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stments in Finance Leases" sheetId="11" state="visible" r:id="rId11"/>
    <sheet xmlns:r="http://schemas.openxmlformats.org/officeDocument/2006/relationships" name="Investments in Equipment Subjec" sheetId="12" state="visible" r:id="rId12"/>
    <sheet xmlns:r="http://schemas.openxmlformats.org/officeDocument/2006/relationships" name="Equipment Notes Receivable" sheetId="13" state="visible" r:id="rId13"/>
    <sheet xmlns:r="http://schemas.openxmlformats.org/officeDocument/2006/relationships" name="Residual Value Investment in Eq" sheetId="14" state="visible" r:id="rId14"/>
    <sheet xmlns:r="http://schemas.openxmlformats.org/officeDocument/2006/relationships" name="Collateralized Loan Receivable" sheetId="15" state="visible" r:id="rId15"/>
    <sheet xmlns:r="http://schemas.openxmlformats.org/officeDocument/2006/relationships" name="Investment in Informage SQN Tec" sheetId="16" state="visible" r:id="rId16"/>
    <sheet xmlns:r="http://schemas.openxmlformats.org/officeDocument/2006/relationships" name="Equipment Investment through SP" sheetId="17" state="visible" r:id="rId17"/>
    <sheet xmlns:r="http://schemas.openxmlformats.org/officeDocument/2006/relationships" name="Other Assets" sheetId="18" state="visible" r:id="rId18"/>
    <sheet xmlns:r="http://schemas.openxmlformats.org/officeDocument/2006/relationships" name="Equipment Notes Payable" sheetId="19" state="visible" r:id="rId19"/>
    <sheet xmlns:r="http://schemas.openxmlformats.org/officeDocument/2006/relationships" name="Loans Payable" sheetId="20" state="visible" r:id="rId20"/>
    <sheet xmlns:r="http://schemas.openxmlformats.org/officeDocument/2006/relationships" name="Fair Value of Financial Instrum" sheetId="21" state="visible" r:id="rId21"/>
    <sheet xmlns:r="http://schemas.openxmlformats.org/officeDocument/2006/relationships" name="Business Concentrations" sheetId="22" state="visible" r:id="rId22"/>
    <sheet xmlns:r="http://schemas.openxmlformats.org/officeDocument/2006/relationships" name="Geographic Informatio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Related Party Transactions (Tab" sheetId="26" state="visible" r:id="rId26"/>
    <sheet xmlns:r="http://schemas.openxmlformats.org/officeDocument/2006/relationships" name="Investments in Finance Leases (" sheetId="27" state="visible" r:id="rId27"/>
    <sheet xmlns:r="http://schemas.openxmlformats.org/officeDocument/2006/relationships" name="Investment in Equipment Subject" sheetId="28" state="visible" r:id="rId28"/>
    <sheet xmlns:r="http://schemas.openxmlformats.org/officeDocument/2006/relationships" name="Equipment Notes Receivable (Tab" sheetId="29" state="visible" r:id="rId29"/>
    <sheet xmlns:r="http://schemas.openxmlformats.org/officeDocument/2006/relationships" name="Fair Value of Financial Instr30" sheetId="30" state="visible" r:id="rId30"/>
    <sheet xmlns:r="http://schemas.openxmlformats.org/officeDocument/2006/relationships" name="Geographic Information (Tables)" sheetId="31" state="visible" r:id="rId31"/>
    <sheet xmlns:r="http://schemas.openxmlformats.org/officeDocument/2006/relationships" name="Organization and Nature of Op32" sheetId="32" state="visible" r:id="rId32"/>
    <sheet xmlns:r="http://schemas.openxmlformats.org/officeDocument/2006/relationships" name="Summary of Significant Accoun33" sheetId="33" state="visible" r:id="rId33"/>
    <sheet xmlns:r="http://schemas.openxmlformats.org/officeDocument/2006/relationships" name="Related Party Transactions (Det" sheetId="34" state="visible" r:id="rId34"/>
    <sheet xmlns:r="http://schemas.openxmlformats.org/officeDocument/2006/relationships" name="Related Party Transactions - Sc" sheetId="35" state="visible" r:id="rId35"/>
    <sheet xmlns:r="http://schemas.openxmlformats.org/officeDocument/2006/relationships" name="Related Party Transactions - 36" sheetId="36" state="visible" r:id="rId36"/>
    <sheet xmlns:r="http://schemas.openxmlformats.org/officeDocument/2006/relationships" name="Investments in Finance Leases37" sheetId="37" state="visible" r:id="rId37"/>
    <sheet xmlns:r="http://schemas.openxmlformats.org/officeDocument/2006/relationships" name="Investments in Finance Leases -" sheetId="38" state="visible" r:id="rId38"/>
    <sheet xmlns:r="http://schemas.openxmlformats.org/officeDocument/2006/relationships" name="Investment in Equipment Subje39" sheetId="39" state="visible" r:id="rId39"/>
    <sheet xmlns:r="http://schemas.openxmlformats.org/officeDocument/2006/relationships" name="Investment in Equipment Subje40" sheetId="40" state="visible" r:id="rId40"/>
    <sheet xmlns:r="http://schemas.openxmlformats.org/officeDocument/2006/relationships" name="Equipment Notes Receivable (Det" sheetId="41" state="visible" r:id="rId41"/>
    <sheet xmlns:r="http://schemas.openxmlformats.org/officeDocument/2006/relationships" name="Equipment Notes Receivable - Sc" sheetId="42" state="visible" r:id="rId42"/>
    <sheet xmlns:r="http://schemas.openxmlformats.org/officeDocument/2006/relationships" name="Residual Value Investment in 43" sheetId="43" state="visible" r:id="rId43"/>
    <sheet xmlns:r="http://schemas.openxmlformats.org/officeDocument/2006/relationships" name="Collateralized Loan Receivable " sheetId="44" state="visible" r:id="rId44"/>
    <sheet xmlns:r="http://schemas.openxmlformats.org/officeDocument/2006/relationships" name="Investment in Informage SQN T45" sheetId="45" state="visible" r:id="rId45"/>
    <sheet xmlns:r="http://schemas.openxmlformats.org/officeDocument/2006/relationships" name="Equipment Investment through 46" sheetId="46" state="visible" r:id="rId46"/>
    <sheet xmlns:r="http://schemas.openxmlformats.org/officeDocument/2006/relationships" name="Other Assets (Details Narrative" sheetId="47" state="visible" r:id="rId47"/>
    <sheet xmlns:r="http://schemas.openxmlformats.org/officeDocument/2006/relationships" name="Equipment Notes Payable (Detail" sheetId="48" state="visible" r:id="rId48"/>
    <sheet xmlns:r="http://schemas.openxmlformats.org/officeDocument/2006/relationships" name="Loans Payable (Details Narrativ" sheetId="49" state="visible" r:id="rId49"/>
    <sheet xmlns:r="http://schemas.openxmlformats.org/officeDocument/2006/relationships" name="Fair Value of Financial Instr50" sheetId="50" state="visible" r:id="rId50"/>
    <sheet xmlns:r="http://schemas.openxmlformats.org/officeDocument/2006/relationships" name="Business Concentrations (Detail" sheetId="51" state="visible" r:id="rId51"/>
    <sheet xmlns:r="http://schemas.openxmlformats.org/officeDocument/2006/relationships" name="Geographic Information - Schedu" sheetId="52" state="visible" r:id="rId52"/>
    <sheet xmlns:r="http://schemas.openxmlformats.org/officeDocument/2006/relationships" name="Geographic Information - Sche53"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745">
  <si>
    <t>Document and Entity Information - shares</t>
  </si>
  <si>
    <t>6 Months Ended</t>
  </si>
  <si>
    <t>Jun. 30, 2017</t>
  </si>
  <si>
    <t>Aug. 14, 2017</t>
  </si>
  <si>
    <t>Document And Entity Information</t>
  </si>
  <si>
    <t>Entity Registrant Name</t>
  </si>
  <si>
    <t>SQN AIF IV, L.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t>
  </si>
  <si>
    <t>Dec. 31, 2016</t>
  </si>
  <si>
    <t>Assets</t>
  </si>
  <si>
    <t>Cash and cash equivalents</t>
  </si>
  <si>
    <t>Investments in finance leases, net</t>
  </si>
  <si>
    <t>Investments in equipment subject to operating leases, net</t>
  </si>
  <si>
    <t>Equipment notes receivable, including accrued interest of $221,744 and $73,381</t>
  </si>
  <si>
    <t>Residual value investment in equipment on lease</t>
  </si>
  <si>
    <t>Initial direct costs, net of accumulated amortization of $349,561 and $205,765</t>
  </si>
  <si>
    <t>Collaterized loans receivable, including accrued interest of $2,218,477 and $1,092,823</t>
  </si>
  <si>
    <t>Equipment investment through SPV</t>
  </si>
  <si>
    <t>Other assets</t>
  </si>
  <si>
    <t>Total Assets</t>
  </si>
  <si>
    <t>Liabilities:</t>
  </si>
  <si>
    <t>Loans payable</t>
  </si>
  <si>
    <t>Equipment notes payable, non-recourse</t>
  </si>
  <si>
    <t xml:space="preserve"> </t>
  </si>
  <si>
    <t>Accounts payable and accrued liabilities</t>
  </si>
  <si>
    <t>Deferred revenue</t>
  </si>
  <si>
    <t>Distributions payable to Limited Partners</t>
  </si>
  <si>
    <t>Distributions payable to General Partner</t>
  </si>
  <si>
    <t>Security deposits payable</t>
  </si>
  <si>
    <t>Total Liabilities</t>
  </si>
  <si>
    <t>Commitments and Contingencies</t>
  </si>
  <si>
    <t>Partners' Equity (Deficit):</t>
  </si>
  <si>
    <t>Limited Partners</t>
  </si>
  <si>
    <t>General Partner</t>
  </si>
  <si>
    <t>Total Partners' Equity attributable to the Partnership</t>
  </si>
  <si>
    <t>Non-controlling interest in consolidated entities</t>
  </si>
  <si>
    <t>Total Equity</t>
  </si>
  <si>
    <t>Total Liabilities and Partners' Equity</t>
  </si>
  <si>
    <t>SQN Technologies LLC [Member]</t>
  </si>
  <si>
    <t>Investment</t>
  </si>
  <si>
    <t>SQN Helo, LLC [Member]</t>
  </si>
  <si>
    <t>Condensed Consolidated Balance Sheets (Parenthetical) - USD ($)</t>
  </si>
  <si>
    <t>Statement of Financial Position [Abstract]</t>
  </si>
  <si>
    <t>Equipment notes receivable accrued interest</t>
  </si>
  <si>
    <t>Initial direct costs net of accumulated amortization</t>
  </si>
  <si>
    <t>Collateralized loans receivable accrued interest</t>
  </si>
  <si>
    <t>Condensed Consolidated Statements of Operations (Unaudited) - USD ($)</t>
  </si>
  <si>
    <t>3 Months Ended</t>
  </si>
  <si>
    <t>Jun. 30, 2016</t>
  </si>
  <si>
    <t>Revenue:</t>
  </si>
  <si>
    <t>Rental income</t>
  </si>
  <si>
    <t>Finance income</t>
  </si>
  <si>
    <t>Interest income</t>
  </si>
  <si>
    <t>Income from equipment investment through SPV</t>
  </si>
  <si>
    <t>Investment loss from equity method investments</t>
  </si>
  <si>
    <t>Gain on sale of assets</t>
  </si>
  <si>
    <t>Other income</t>
  </si>
  <si>
    <t>Total Revenue</t>
  </si>
  <si>
    <t>Expenses:</t>
  </si>
  <si>
    <t>Management fees - Investment Manager</t>
  </si>
  <si>
    <t>Depreciation and amortization</t>
  </si>
  <si>
    <t>Professional fees</t>
  </si>
  <si>
    <t>Administration expense</t>
  </si>
  <si>
    <t>Interest expense</t>
  </si>
  <si>
    <t>Other expenses</t>
  </si>
  <si>
    <t>Expenses from equipment investment through SPV (including depreciation expense of approximately $726,000 and $1,451,000 for the three and six months ending June 30, 2017, respectively)</t>
  </si>
  <si>
    <t>Total Expenses</t>
  </si>
  <si>
    <t>Foreign currency transaction (gains) losses</t>
  </si>
  <si>
    <t>Net loss</t>
  </si>
  <si>
    <t>Net (loss) income attributable to non-controlling interest in consolidated entities</t>
  </si>
  <si>
    <t>Net loss attributable to the Partnership</t>
  </si>
  <si>
    <t>Weighted average number of limited partnership interests outstanding</t>
  </si>
  <si>
    <t>Net loss attributable to Limited Partners per weighted average number of limited partnership interests outstanding</t>
  </si>
  <si>
    <t>Condensed Consolidated Statements of Operations (Unaudited) (Parenthetical) - USD ($)</t>
  </si>
  <si>
    <t>Income Statement [Abstract]</t>
  </si>
  <si>
    <t>Depreciation expense</t>
  </si>
  <si>
    <t>Condensed Consolidated Statements of Changes in Partners' Equity (Unaudited) - 6 months ended Jun. 30, 2017 - USD ($)</t>
  </si>
  <si>
    <t>Limited Partnership Interests [Member]</t>
  </si>
  <si>
    <t>Total</t>
  </si>
  <si>
    <t>General Partner [Member]</t>
  </si>
  <si>
    <t>Limited Partners [Member]</t>
  </si>
  <si>
    <t>Non-controlling Interest [Member]</t>
  </si>
  <si>
    <t>Balance at Dec. 31, 2016</t>
  </si>
  <si>
    <t>Balance, shares at Dec. 31, 2016</t>
  </si>
  <si>
    <t>Non-controlling interest contribution to consolidated entities</t>
  </si>
  <si>
    <t>Distributions to partners</t>
  </si>
  <si>
    <t>Redemption of non-controlling interest</t>
  </si>
  <si>
    <t>Retained loss of non-controlling interest to consolidated entities</t>
  </si>
  <si>
    <t>Redemption of initial Limited Partners' contributions</t>
  </si>
  <si>
    <t>Balance at Jun. 30, 2017</t>
  </si>
  <si>
    <t>Balance, shares at Jun. 30, 2017</t>
  </si>
  <si>
    <t>Condensed Consolidated Statements of Cash Flows (Unaudited) - USD ($)</t>
  </si>
  <si>
    <t>Cash flows from operating activities:</t>
  </si>
  <si>
    <t>Adjustments to reconcile net loss to net cash (used in) provided by operating activities:</t>
  </si>
  <si>
    <t>Accrued interest income</t>
  </si>
  <si>
    <t>Change in operating assets and liabilities:</t>
  </si>
  <si>
    <t>Minimum rents receivable</t>
  </si>
  <si>
    <t>Subscriptions receivable</t>
  </si>
  <si>
    <t>Accrued interest on note payable</t>
  </si>
  <si>
    <t>Net cash (used in) provided by operating activities</t>
  </si>
  <si>
    <t>Cash flows from investing activities:</t>
  </si>
  <si>
    <t>Purchase of finance leases</t>
  </si>
  <si>
    <t>Cash received from residual value investments of equipment subject to lease</t>
  </si>
  <si>
    <t>Cash paid for initial direct costs</t>
  </si>
  <si>
    <t>Cash reimbursement received for initial direct costs</t>
  </si>
  <si>
    <t>Cash paid for collateralized loans receivable</t>
  </si>
  <si>
    <t>Cash received from collateralized loans receivable</t>
  </si>
  <si>
    <t>Proceeds from sale of leased assets and equipment notes</t>
  </si>
  <si>
    <t>Proceeds from Informage SQN Technologies</t>
  </si>
  <si>
    <t>Cash paid for equipment notes receivable</t>
  </si>
  <si>
    <t>Repayment of equipment notes receivable</t>
  </si>
  <si>
    <t>Net cash provided by (used in) investing activities</t>
  </si>
  <si>
    <t>Cash flows from financing activities:</t>
  </si>
  <si>
    <t>Cash received from loan payable</t>
  </si>
  <si>
    <t>Repayments of loan payable</t>
  </si>
  <si>
    <t>Cash paid to financial institutions for equipment notes payable</t>
  </si>
  <si>
    <t>Cash received from non-controlling interest contribution</t>
  </si>
  <si>
    <t>Cash received from Limited Partner capital contributions</t>
  </si>
  <si>
    <t>Cash paid for Limited Partner distributions</t>
  </si>
  <si>
    <t>Cash paid for Initial Limited Partners contribution redemption</t>
  </si>
  <si>
    <t>Cash paid for non-controlling interest distributions</t>
  </si>
  <si>
    <t>Cash paid for underwriting fees</t>
  </si>
  <si>
    <t>Cash paid for offering costs</t>
  </si>
  <si>
    <t>Net cash (used in) provided by financing activities</t>
  </si>
  <si>
    <t>Net (decrease) increase in cash and cash equivalents</t>
  </si>
  <si>
    <t>Cash and cash equivalents, beginning of period</t>
  </si>
  <si>
    <t>Cash and cash equivalents, end of period</t>
  </si>
  <si>
    <t>Supplemental disclosure of other cash flow information:</t>
  </si>
  <si>
    <t>Cash paid for interest</t>
  </si>
  <si>
    <t>Supplemental disclosure of non-cash investing and financing activities:</t>
  </si>
  <si>
    <t>Debt assumed in lease purchase agreement</t>
  </si>
  <si>
    <t>Units issued as underwriting fee discount</t>
  </si>
  <si>
    <t>Reclassification of equipment notes receivable to investment in finance leases</t>
  </si>
  <si>
    <t>Reclassification of initial direct cost to collateralized loans receivable</t>
  </si>
  <si>
    <t>Increase in operating and finance leases due to consolidation</t>
  </si>
  <si>
    <t>Increase in equipment notes and loans payable due to consolidation</t>
  </si>
  <si>
    <t>Increase in collateralized loans receivable</t>
  </si>
  <si>
    <t>Organization and Nature of Operations</t>
  </si>
  <si>
    <t>Organization, Consolidation and Presentation of Financial Statements [Abstract]</t>
  </si>
  <si>
    <t>1. Organization and Nature of Operations Organization Nature of Operations
The General Partner of the
Partnership is SQN AIF IV GP, LLC (the “General Partner”), a wholly-owned subsidiary of the Partnership’s Investment
Manager. Both the Partnership’s General Partner and its Investment Manager are Delaware limited liability companies. The
General Partner manages and controls the day to day activities and operations of the Partnership, pursuant to the terms of the
Limited Partnership Agreement. The General Partner paid an aggregate capital contribution of $100 for a 1% interest in the Partnership’s
income, losses and distributions. The Investment Manager makes all investment decisions and manages the investment portfolio of
the Partnership. On June 3, 2015, SQN Alpha,
LLC (“Alpha”), a special purpose entity which is 32.5% owned by the Partnership and 67.5% owned by SQN Portfolio Acquisition
Company, LLC (“SQN PAC”), acquired a promissory note with a principal amount equal to $2,650,000. The promissory note
accrues interest at the rate of 11.1% per annum, payable quarterly in arrears, and matures on June 30, 2020. The promissory note
is secured by a pledge of shares in an investment portfolio of insurance companies under common control of the third party which
include equipment leases, direct hard assets and infrastructure investments, and other securities. On June 3, 2015, a participation
agreement was entered into between SQN PAC (“Participation A”), the Partnership (“Participation B”), Alpha
and SQN Capital Management, LLC. Under the agreement, Alpha created two collateralized participation interests for the collateral
(“Promissory Note”); Participation A’s principal contribution is $1,788,750 and accrues interest at 9% per annum
and Participation B’s principal contribution is $861,250 and accrues interest at 15.05% per annum. SQN Capital Management,
LLC was appointed as a servicer for the Promissory Note. Participation A’s interest is senior to Participation B’s
interest. Since the Partnership bears the primary risks and rewards of Alpha, the Partnership consolidates Alpha into the condensed
consolidated financial statements. SQN PAC’s 67.5% investment in Alpha is presented as non-controlling interest on the condensed
consolidated financial statements. On December 2, 2015, the
Partnership formed a special purpose entity SQN Juliet, LLC (“Juliet”), a limited liability company registered in the
state of Delaware which is wholly owned by the Partnership. On December 29, 2015, Juliet entered into a loan agreement with a third
party to borrow $3,071,000 for the funding of two loan facilities. The loan accrues interest at the rate of 8.5% per annum and
matures on December 29, 2016. On April 22, 2016, this loan was amended and extended as part of the amended participation agreement.
On December 31, 2015, Juliet extended two separate loan facilities to two borrowers. The borrowers are both subsidiaries of a UK
based parent company that provides small and medium sized secured business loans (“Just Loans”). Each facility provides
financing up to a maximum borrowing of £5,037,500 or together a total of £10,075,000 and accrues interest at a rate of
10% per annum. The funds can be drawn down in increments of up to £1,000,000 per month per facility with the exception of
the first draws which were each in the amount of £1,037,500 in order to fund a certain third party fee of £37,500. The
loan is repayable in monthly interest only payments due on the last day of each month. Principal is due nine months after December
31, 2016 on September 30, 2017 (“Termination Date”). The loans are secured by share pledges of the borrowers, a guaranty
from the UK based parent company, and the underlying loan portfolio that Just Loans generates. In February 2016, the loan facilities
were amended to include an annual fee, payable within 15 days of end of calendar year, equal to 30% of the interest paid or payable
in the immediately preceding calendar year. On December 29, 2015, a participation agreement was entered into between a third party
(“Juliet Participation A”), the Partnership (“Juliet Participation B”), and Juliet. In connection with
the participation agreement, the Partnership assigned to Juliet various finance leases and equipment notes receivables with a total
value equal to $4,866,750. Under the agreement, Juliet created two collateralized participation interests for the underlying loans
(“Underlying Loans”); Juliet Participation A’s principal balance is $3,071,000 and accrues interest at 8.5% per
annum and Juliet Participation B’s principal balance is the value of their assigned finance leases and equipment notes receivable
of $4,866,750. Juliet Participation A’s interest is senior to Juliet Participation B’s interest. On April 22, 2016,
the participation agreement dated December 29, 2015 between Juliet Participation A, Juliet Participation B, and Juliet was amended
and restated. In connection with the amended participation agreement, Juliet Participation A funded Juliet cash of approximately
$8,511,000 and assigned their interests of approximately $3,986,000 in a loan facility for a wood pellet business in Texas, which
along with the outstanding principal payable balance of approximately $2,124,000 on the Just Loans transaction resulted in a Juliet
Participation A balance of approximately $14,621,000. Under the amended agreement, Juliet Participation A’s principal balance
accrues interest at 6% per annum and Juliet Participation B’s principal balance accrues interest at 12% per annum. Juliet
Participation A’s interest is senior to Juliet Participation B’s interest. On December 16, 2015, SQN
Marine, LLC (“Marine”), a special purpose vehicle which is wholly owned by the Partnership, entered into a sale and
assignment of partnership interest agreement with the Partnership and a third party. Under the terms of the agreement, Marine acquired
an 88.20% (90% of 98%) economic interest in a portfolio of container feeder vessels, for an aggregate investment of $28,266,789.
Marine contributed cash of $12,135,718 and entered into two loans payable with separate third parties of $7,500,000 and $9,604,091.
Marine acquired their economic interest in the vessels through a limited partnership interest in CONT Feeder Portfolio GmbH &amp;
Co. KG, a Germany based limited partnership (“CONT Feeder”), which acquired and operates the container feeder vessels,
and entered into a separate note payable with an unrelated third party of $14,375,654. Marine bears the risks and rewards of ownership
of CONT Feeder and therefore Marine consolidates the financial statements of CONT Feeder. Since the Partnership bears the primary
risks and rewards of Marine, the Partnership consolidates Marine into the condensed consolidated financial statements. A third
party contributed $3,140,754 to purchase a 10% share of CONT Feeder which is presented as non-controlling interest on the condensed
consolidated financial statements. On January 7, 2015, the Partnership
acquired a junior participation interest in a portfolio of eight helicopters for $1,500,000. The Partnership, SQN PAC, SQN Asset
Finance Income Fund Limited (“SQN AFIF”), a Guernsey incorporated closed ended investment company, a fund managed by
the Partnership’s Investment Manager and a third party formed a special purpose entity SQN Helo, LLC (“SQN Helo”)
whose sole purpose is to acquire the helicopter portfolio. SQN Helo is the sole owner of eight special purpose entities each of
which own a helicopter. The purchase price of the helicopter portfolio was approximately $23,201,000 comprised of approximately
$11,925,000 of cash payments and the assumption of approximately $11,276,000 of nonrecourse indebtedness. SQN PAC also acquired
a junior participation interest in SQN Helo for $1,500,000. The senior participation interests in SQN Helo were acquired by SQN
AFIF and the third party. The Partnership and SQN PAC each own 50% of SQN Helo. The Partnership accounted for its investment in
SQN Helo using the equity method. In November 2016, a lessee of five helicopters filed for bankruptcy protection under Chapter
11 and restructured the leases. As of December 31, 2016, the Partnership had advanced a total of $1,465,000. On January 19, 2017,
the Partnership made an additional equity investment in SQN Helo for $3,325,506, which increased the Partnership’s equity
interest in SQN Helo to 76%. On June 30, 2017, the Partnership received a distribution from SQN Helo of $250,000, which decreased
the Partnership’s equity interest in SQN Helo to 75%. As a result of the increase in the Partnership’s equity interest
and since the Partnership bears the primary risks and rewards of SQN Helo, the Partnership consolidates SQN Helo into the condensed
consolidated financial statements. SQN PAC owns a 25% share of SQN Helo which is presented as non-controlling interest on the condensed
consolidated financial statements. The Partnership’s income,
losses and distributions are allocated 99% to the Limited Partners and 1% to the General Partner until the Limited Partners have
received total distributions equal to their capital contributions plus an 8% per year, compounded annually, cumulative return on
their capital contributions. After such time, all income, losses and distributable cash will be allocated 80% to the Limited Partners
and 20% to the General Partner. The Partnership is currently in the Operating Period. The Offering Period concluded on April 2,
2016, which was three years from the date the Partnership was declared effective by the Securities and Exchange Commission (“SEC”).
During the Operating Period, the Partnership will invest most of the net proceeds from its offering in business-essential, revenue-producing
(or cost-saving) equipment, other physical assets with substantial economic lives and, in many cases, associated revenue streams
and project financings. The Operating Period began on the date of the Partnership’s initial closing, which occurred on May
29, 2013 and will last for three years unless extended at the sole discretion of the General Partner. The General Partner has extended
the Operating Period for an additional one year. The Liquidation Period, which follows the conclusion of the Operating Period,
is the period in which the Partnership will sell its assets in the ordinary course of business and will last two years, unless
it is extended, at the sole discretion of the General Partner. SQN Securities, LLC (“Securities”),
is a Delaware limited liability company and a majority-owned subsidiary of the Investment Manager. Securities, in its capacity
as the Partnership’s selling agent, receives an underwriting fee of 3% of the gross proceeds from Limited Partners’
capital contributions (excluding proceeds, if any, the Partnership receives from the sale of its Units to the General Partner or
its affiliates). While Securities is currently acting as the Partnership’s exclusive selling agent, the Partnership may engage
additional selling agents in the future. In addition, the Partnership will pay a 7% sales commission to broker-dealers unaffiliated
with the General Partner who will be selling the Partnership’s Units, on a best efforts basis. When the 7% sales commission
is not required to be paid, the Partnership applies the proceeds that would otherwise be payable as sales commission toward the
purchase of additional fractional Units at $1,000 per Unit. During the Operating Period,
the Partnership plans to make quarterly distributions of cash to the Limited Partners, if, in the opinion of the Partnership’s
Investment Manager, such distributions are in the Partnership’s best interests. Therefore, the amount and rate of cash distributions
could vary and are not guaranteed. The targeted distribution rate is 6.5% annually, paid quarterly as 1.625%, of each Limited Partners’
capital contribution (pro-rated to the date of admission for each Limited Partner). During the six months ended June 30, 2017,
the Partnership declared and made quarterly cash distributions to its Limited Partners totaling $2,956,519. From May 29, 2013 through
June 30, 2017, the Partnership has admitted 1,508 Limited Partners with total capital contributions of $74,965,064 resulting in
the sale of 74,965.07 Units. The Partnership received cash contributions of $72,504,327 and applied $2,460,737 which would have
otherwise been paid as sales commission to the purchase of 2,460.74 additional Units.</t>
  </si>
  <si>
    <t>Summary of Significant Accounting Policies</t>
  </si>
  <si>
    <t>Accounting Policies [Abstract]</t>
  </si>
  <si>
    <t>2. Summary of Significant Accounting Policies Basis of Presentation Principles of Consolidation
Non-controlling interest
represents the minority equity holders’ investment in Alpha, CONT Feeder and Helo plus the minority’s share of the
net operating results and other components of equity relating to the non-controlling interest. Variable interests are investments
or other interests that absorb portions of a variable interest entity’s (“VIE”) expected losses or receive portions
of the Partnership’s expected residual returns and are contractual, ownership, or other pecuniary interests in a VIE that
change with changes in the fair value of the VIE. An entity is considered to be a VIE if any of the following conditions exist.
(1) The total equity investment at risk is insufficient to permit the legal entity to finance its activities without additional
subordinated financial support; or (2) As a group, the holders of equity investments at risk lack any of the three characteristics
of a controlling financial interest: (a) The direct or indirect ability through voting or similar rights to make decisions that
have a significant effect on the success of the legal entity. The equity holders at risk are deemed to lack this characteristic
if: i. the voting rights of some investors are not proportional to their obligation to absorb the expected losses of the legal
entity or rights to receive expected residual returns; and ii. substantially all of the legal entity’s activities are either
involved with or are conducted on behalf of an investor that has disproportionately few voting rights (b) The obligation to absorb
the expected losses of the legal entity or (c) The right to receive the expected residual returns of the legal entity. An entity
that is determined to be a VIE is required to be consolidated by its primary beneficiary. The primary beneficiary of a VIE is determined
to be the party that has both the power to direct the activities that most significantly affect the VIE’s economic performance
(“Power”) and the obligation to absorb losses of, or the right to receive benefits from the VIE, that could potentially
be significant to the VIE (“Benefits”). The determination of whether a reporting entity is the primary beneficiary
involves complex and subjective analyses. Use of estimates Cash and Cash Equivalents
The Partnership’s cash
and cash equivalents are held principally at one financial institution and at tim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 Credit Risk Asset Impairments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Finance Lease Receivables
and Allowance for Doubtful Lease, Notes and Loan Accounts Equipment Notes and
Loans Receivable Initial Direct Costs
Equity Method —
Acquisition Expense
Income Taxes The Partnership has adopted
the provisions of FASB Topic 740, Accounting for Uncertainty in Income Taxes. Per Share Data Foreign Currency Transactions
Depreciation Recent Accounting Pronouncements In August 2016, the Financial
Accounting Standards Board (“FASB”) issued ASU No. 2016-15, Statement of Cash Flows: Classification of Certain Cash
Receipts and Cash Payments “ASU 2016-15” In February 2016, the FASB
issued new guidance to improve consolidation guidance for legal entities (Accounting Standards Update (“ASU”) 2016-02,
Leases (Topic 842): Amendments to Leases Analysis), effective for fiscal years beginning after December 15, 2018 and interim periods
within those years and early adoption is permitted.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The Partnership is currently evaluating the impact
of this guidance on its condensed consolidated financial statements. Management does not believe
that any other recently issued, but not yet effective accounting pronouncements, if adopted, would have a material effect on the
condensed consolidated financial statements.</t>
  </si>
  <si>
    <t>Related Party Transactions</t>
  </si>
  <si>
    <t>Related Party Transactions [Abstract]</t>
  </si>
  <si>
    <t xml:space="preserve">3. Related Party Transactions The General Partner is responsible
for the operations of the Partnership and the Investment Manager makes all investment decisions and manages the investment portfolio
of the Partnership. The Partnership pays the General Partner a fee for organizational and offering costs not to exceed 2% of all
capital contributions received by the Partnership. Because organizational and offering expenses will be paid, as and to the extent
they are incurred, organizational and offering expenses may be drawn disproportionately to the gross proceeds of each closing.
The General Partner also has a promotional interest in the Partnership equal to 20% of all distributed distributable cash, after
the Partnership has provided an 8% cumulative return, compounded annually, to the Limited Partners on their capital contributions.
The General Partner has a 1% interest in the profits, losses and distributions of the Partnership. The General Partner will initially
receive 1% of all distributed distributable cash, which was accrued at June 30, 2017 and December 31, 2016. The Partnership pays the
Investment Manager during the Offering Period, Operating Period and the Liquidation Period a management fee equal to or the greater
of, (i) 2.5% per annum of the aggregate offering proceeds, or (ii) $125,000 monthly, until such time as an amount equal to at least
15% of the Partnership’s Limited Partners’ capital contributions have been returned to the Limited Partners, after
which the monthly management fee will equal 100% of the management fee as initially calculated above, less 1% for each additional
1% of the Partnership’s Limited Partners’ capital contributions returned to them. Such amounts are measured on the
last day of each month. The management fee is paid regardless of the performance of the Partnership and will be adjusted in the
future to reflect the total equity raised. For the three months ended June 30, 2017 and 2016, the Partnership paid $375,000 in
management fee expense to the Investment Manager. For the six months ended June 30, 2017 and 2016, the Partnership paid $750,000
in management fee expense to the Investment Manager. Securities is a Delaware
limited liability company and is majority-owned subsidiary of the Partnership’s Investment Manager. Securities in its capacity
as the Partnership’s selling agent receives an underwriting fee of 3% of the gross proceeds from Limited Partners’
capital contributions (excluding proceeds, if any, the Partnership receives from the sale of the Partnership’s Units to the
General Partner or its affiliates). While Securities is initially acting as the Partnership’s exclusive selling agent, the
Partnership may engage additional selling agents in the future. For the six months ended
June 30, 2017 and year ended December 31, 2016, the Partnership incurred the following transactions with Securities:
June 30, 2017 December 31, 2016
(unaudited)
Balance - beginning of period $ — $ —
Underwriting fees earned by Securities — 574,402
Payments by the Partnership to Securities — (574,402 )
Balance - end of period $ — $ — For the six months ended
June 30, 2017 and 2016, the Partnership incurred the following underwriting fee transactions:
Six Months Ended Six Months Ended June 30, 2016
(unaudited) (unaudited)
Underwriting discount incurred by the Partnership $ — $ 503,338
Underwriting fees earned by Securities — 574,402
Fees paid to outside brokers — 872,167
Total underwriting fees $ — $ 1,949,907 </t>
  </si>
  <si>
    <t>Investments in Finance Leases</t>
  </si>
  <si>
    <t>Leases, Capital [Abstract]</t>
  </si>
  <si>
    <t>4. Investments in Finance Leases At June 30, 2017 and December
31, 2016, net investment in finance leases consisted of the following:
June 30, 2017 December 31, 2016
(unaudited)
Minimum rents receivable $ 7,255,230 $ 9,408,605
Estimated unguaranteed residual value 2,003,757 652,689
Unearned income (2,038,235 ) (2,314,494 )
Total $ 7,220,752 $ 7,746,800 Aircraft In connection with the consolidation
of SQN Helo, the Partnership holds two helicopter finance leases with two different third parties. As of December 31, 2016, these
finance leases has a net book value of $3,378,129. One finance lease requires 18 monthly payments of $79,167 which commenced in
August 2016. The other finance lease requires 48 monthly payments of $32,500 commencing in April 2017. At June 30, 2017, there
were no significant changes to these leases. Aircraft Parts Equipment In December 2016, the lease
agreement for aircraft rotable parts equipment for approximately $775,000 was amended and extended for an additional 18 months.
The amended finance leases require 18 monthly payments in aggregate of $90,116 commencing on December 16, 2016. At June 30, 2017,
there were no significant changes to this lease. Computer Networking Equipment On February 29, 2016, the
Partnership entered into a finance lease transaction for computer networking equipment for $1,541,461. The finance lease requires
36 monthly payments of $48,171 commencing on March 1, 2016. On March 30, 2017, the Partnership sold this finance lease to a third
party for cash proceeds of $999,321. The finance lease had a net book value of $984,693 resulting in a gain of $14,628. On May 25, 2016, the Partnership
entered into a second finance lease transaction for computer networking equipment for $656,772. The finance lease requires 36 monthly
payments of $20,524 commencing on June 1, 2016. On March 30, 2017, the Partnership sold this finance lease to a third party for
cash proceeds of $488,029. The finance lease had a net book value of $483,152 resulting in a gain of $4,877. Furniture and Fixtures and Server Equipment On January 31, 2016, the
Master Equipment Lease for servers, fixtures and furniture for approximately $2,700,000 commenced (as described in Note 6) and
the Partnership reclassified the equipment note to investment in finance lease. The finance lease requires 36 monthly payments
of $77,727 which commenced on February 1, 2016. On June 24, 2016, Juliet entered into a second finance lease transaction for servers,
fixtures and furniture for $337,131. The finance lease requires 31 monthly payments of $12,464 commenced on July 1, 2016. At June
30, 2017, there were no significant changes to these leases. Furniture, Fixtures and
Equipment, as well as Computer Hardware &amp; Software On December 30, 2015, the
Partnership entered into a finance lease transaction for furniture, fixtures and equipment, as well as computer hardware and software
for $1,500,000. The finance lease requires 30 monthly payments of $58,950. At June 30, 2017, there were no significant changes
to this lease. Manufacturing Equipment On October 7, 2015, the Partnership
entered into a finance lease transaction for manufacturing equipment for $58,000 (“SCHWRD 1”). The equipment is subject
to a 60 month lease with a Connecticut-based engraving, decal and die manufacturing company. The finance lease requires 60 monthly
payments of $1,277. On December 29, 2015, the Partnership entered into a second finance lease transaction for manufacturing equipment
for $94,300 (“SCHWRD 2”). The finance lease requires 60 monthly payments of $2,077. On December 30, 2015, the Partnership
assigned the SCHWRD 1 finance lease to Juliet. On February 13, 2017, the Partnership, through Juliet, received cash proceeds of
$52,145 as payment in full of the SCHWRD 1 finance lease. On April 28, 2017, the Partnership sold the SCHWRD 2 finance lease to
a third party for cash proceeds of $76,474. The finance lease had a net book value of $73,638 resulting in a U.S. GAAP gain of
$2,836. Computer Networking Equipment On September 1, 2015, the
Partnership entered into a finance lease transaction for computer networking equipment for $446,677 (“Comp Net 1”).
The Comp Net 1 finance lease requires 36 monthly payments of $14,195. On October 30, 2015, the Partnership entered into a second
finance lease transaction for computer networking equipment for $297,689 (“Comp Net 2”). The Comp Net 2 finance lease
requires 36 monthly payments of $9,460. On December 29, 2015, the Partnership entered into a third finance lease transaction for
computer networking equipment for $389,266 (“Comp Net 3”). The Comp Net 3 finance lease requires 36 monthly payments
of $12,456. On December 30, 2015, the Partnership assigned the Comp Net 1 and Comp Net 2 finance leases to Juliet. On March 30,
2017, the Partnership sold the Comp Net 3 finance lease to a third party for cash proceeds of $250,696. The finance lease had a
net book value of $248,240 resulting in a U.S. GAAP gain of $2,456. Gamma Knife Suite - TRCL On April 30, 2015, the Partnership
acquired from a third party, 20 quarterly lease payments with respect to a gamma knife suite leased to a hospital in the United
Kingdom. The Partnership paid £375,000 ($576,750 applying exchange rate of 1.538 at April 30, 2015) for the equipment lease
receivables which are payable under the lease from July 2015 through April 2020. The finance lease requires 20 quarterly payments
of £25,060. The equipment lease receivables are secured by the gamma knife suite. At June 30, 2017, there were no significant
changes to this lease. Medical Equipment On March 31, 2014, the Partnership
entered into a finance lease transaction for medical equipment for $247,920. The finance lease requires 48 monthly payments of
$7,415. On December 30, 2015, the Partnership assigned this finance lease to Juliet. At June 30, 2017, there were no significant
changes to this lease.</t>
  </si>
  <si>
    <t>Investments in Equipment Subject to Operating Leases</t>
  </si>
  <si>
    <t>Leases, Operating [Abstract]</t>
  </si>
  <si>
    <t>5. Investments in Equipment Subject to Operating Leases In connection with the consolidation
of SQN Helo, the Partnership holds four helicopter operating leases with two different third parties. As of December 31, 2016,
these operating leases had an aggregate net book value of $9,871,737. One operating lease requires monthly payments of $80,160
expiring in August 2017. The other three operating leases require 48 monthly payments of $32,500, $32,500 and $19,000, respectively,
commencing in April 2017. On October 24, 2016, the
die board cutting equipment lease commenced. The operating lease requires 60 monthly payments of $6,329 beginning on October 24,
2016. On April 28, 2017, the Partnership sold the die board cutting equipment operating lease to a third party for cash proceeds
of $344,957. The operating lease had a net book value of $338,629 resulting in a U.S. GAAP gain of $6,328. June 30, 2017:
Description Cost Basis Accumulated Depreciation Net Book Value
Aircraft (Helicopters) $ 14,474,889 $ 5,753,940 $ 8,720,949
$ 14,474,889 $ 5,753,940 $ 8,720,949 December 31, 2016:
Description Cost Basis Accumulated Depreciation Net Book Value
Machine Tools $ 367,079 $ 10,376 $ 356,703
$ 367,079 $ 10,376 $ 356,703 Depreciation expense for
the three and six months ended June 30, 2017 was $579,683 and $1,168,862, respectively.</t>
  </si>
  <si>
    <t>Equipment Notes Receivable</t>
  </si>
  <si>
    <t>Receivables [Abstract]</t>
  </si>
  <si>
    <t xml:space="preserve">6. Equipment Notes Receivable Manufacturing / Solar Equipment On June 29, 2016, SQN Gamma
LLC, assigned its commitment interest in a loan facility, under a Credit Agreement dated November 17, 2015, to the Partnership
and to Juliet in the amount of $3,893,165 and $2,500,000, respectively. On June 30, 2016, the Partnership and Juliet funded $3,893,165
and $2,500,000, respectively under this loan facility. The loan facility accrues interest at a rate of 11% per annum and matures
on March 31, 2021. The borrower is required to make 51 monthly payments of principal and interest beginning on January 31, 2017
and an additional final payment due at maturity date of 8% of the aggregate principal amount of loans made. On August 17, 2016,
the Partnership funded $730,170 to the same borrower. The loan facility accrues interest at a rate of 10.5% per annum and matures
on August 1, 2019. The borrower is required to make 36 monthly payments of principal and interest beginning on September 1, 2016
and an additional final payment due at maturity date of 5% of the aggregate principal amount of loans made. The loan facilities
are secured by solar products manufacturing equipment. On January 18, 2017, the Partnership entered into an assignment agreement
to sell the solar products manufacturing equipment note dated June 29, 2016 for cash proceeds of $4,021,250 ($3,893,165 principal
and $128,085 accrued interest). On March 29, 2017, the Partnership entered into an assignment agreement to repurchase the solar
products manufacturing equipment note dated June 29, 2016 for cash proceeds of $4,107,294 ($3,893,165 principal and $214,129 purchase
interest). On April 17, 2017, the borrower voluntarily filed for Chapter 11 bankruptcy protection. The Partnership received monthly
payments in accordance with terms from this borrower through February 28, 2017. As of June 30, 2017, the March 2017 through June
2017 monthly payments are outstanding, therefore this loan facility is in non-accrual status as a result of the bankruptcy and
of non-payment. For the three and six months ended June 30, 2017, the equipment notes earned interest income of $0 and $41,648,
respectively. Construction Equipment On April 14, 2016, the Partnership,
through Juliet, acquired an interest in loan notes from a third party leasing company for $1,529,674. The loan notes are secured
by a portable wash plant and a fleet of cement mixers and dump trucks which are owned by a Texas-based construction company. Under
the terms of the loan agreement, the borrower is required to make 72 monthly payments of principal and interest of $28,865. The
loan is scheduled to mature on March 31, 2022. On June 3, 2016 and on June
24, 2016, the Partnership, through Juliet, acquired additional interest in two loan notes from the third party leasing company
for $205,000 and $1,289,163, respectively. Under the terms of the loan agreements, the borrower is required to make 60 and 72 monthly
payments of principal and interest of $4,450 and $24,326, respectively. The loans are scheduled to mature on June 30, 2021 and
June 30, 2022, respectively. On September 30, 2016 and
in December 2016, the Partnership, through Juliet, acquired an additional interest in a loan note from the third party leasing
company for $1,426,732 and $1,619,283, respectively. Under the terms of the loan agreement, the borrower is required to make 72
monthly payments of principal and interest of $57,925 and the loan is scheduled to mature on September 30, 2022. On December 2, 2016 and on
December 23, 2016, the Partnership, through Juliet, acquired additional interest in two loan notes from the third party leasing
company for $43,177 and $2,335,960, respectively. Under the terms of the loan agreements, the borrower is required to make 60 monthly
payments of principal and interest of $950 and $48,100, respectively. These loans are scheduled to mature on November 30, 2021
and June 30, 2021, respectively. On January 9, 2017, the Partnership, through its investment in Juliet, sold the loan note for
construction equipment dated December 23, 2016 to a third party for cash proceeds of $2,252,389. The loan note had a net book value
of $2,239,760 resulting in a U.S. GAAP gain of $12,629. For the three and six months
ended June 30, 2017, the equipment notes earned interest income of $215,752 and $373,269, respectively. Food Manufacturing Equipment On April 11, 2016 (“Funding
Date”), the Partnership extended a loan facility in the amount of $2,500,000 to a Minnesota-based manufacturer of a commercial
low-sodium salt substitute. The loan is secured by food manufacturing equipment. Under the terms of the loan agreement, the borrower
is required to make 36 monthly payments of principal and interest of $81,657. The loan is scheduled to mature on April 1, 2019.
The borrower is required to make the first and last monthly payments on the Funding Date and then make 34 monthly payments of principal
and interest of $81,657 which commenced on June 1, 2016. For the three and six months ended June 30, 2017, the equipment note earned
interest income of $0 and $67,250, respectively. On March 30, 2017, the Partnership sold this loan note to a third party for cash
proceeds of $1,802,371. The loan note had a net book value of $1,790,618 resulting in a U.S. GAAP gain of $11,753. Manufacturing and Testing
Equipment On March 8, 2016 (“Funding
Date”), the Partnership loaned $1,992,000 to a California-based LED lighting manufacturer located in California. The loan
is secured by manufacturing and testing equipment located at one of the manufacturer’s facilities. The promissory note requires
30 monthly payments of approximately $76,016 and has a final balloon payment of 3% of the aggregate principal amount due on September
1, 2018. The borrower is required to make the first and last monthly payments on the Funding Date and then make 28 monthly payments
of principal and interest of $76,016 which commenced on May 1, 2016. For the three and six months ended June 30, 2017, the equipment
note earned interest income of $0 and $35,293, respectively. On March 30, 2017, the Partnership sold this loan note to a third
party for cash proceeds of $1,232,293. The loan note had a net book value of $1,173,422 resulting in a U.S. GAAP gain of $58,871. Transportation Equipment On January 23, 2016 and on
March 4, 2016, the Partnership acquired two loan notes from a third party leasing company for approximately $247,194 and $204,303,
respectively. The loans are secured by transportation equipment. Under the terms of the loan agreements, the borrower is required
to make 72 monthly payments of principal and interest of $4,697 and $4,045, respectively. The loans are scheduled to mature on
January 23, 2022 and March 3, 2022, respectively. For the three and six months ended June 30, 2017, the equipment notes earned
interest income of $11,049 and $22,877, respectively. Secured Business Loans On December 31, 2015, Juliet
extended two separate loan facilities to two borrowers. The borrowers are both subsidiaries of a UK based parent company that provides
small and medium sized secured business loans (“Just Loans”). Each facility provides financing up to a maximum borrowing
of £5,037,500 or together a total of £10,075,000 and accrues interest at a rate of 10% per annum. The funds can be drawn
down in increments of up to £1,000,000 per month per facility with the exception of the first draws which were each in the
amount of £1,037,500 in order to fund a certain third party fee of £37,500. The loan is repayable in monthly interest
only payments due on the last day of each month. Principal is due nine months after December 31, 2016 on September 30, 2017 (“Termination
Date”). The loans are secured by share pledges of the borrowers, a guaranty from the UK based parent company, and the underlying
loan portfolio that Just Loans generates. In February 2016, the loan facilities were amended to include an annual fee, payable
within 15 days of end of calendar year, equal to 30% of the interest paid or payable in the immediately preceding calendar year.
On December 29, 2015, Juliet advanced a total of $2,974,000 to the borrowers. On February 18, 2016, Juliet advanced a total of
$2,878,000 to the borrowers. On April 18, 2016, the Partnership, through its investment in Juliet, advanced a total of $2,140,350
to the borrowers. On December 13, 2016, Juliet advanced a total of $740,160 to the borrowers. For the three and six months ended
June 30, 2017, the equipment note earned interest income of $45,799 and $378,307, respectively. On March 29, 2017, Juliet entered
into a deed of novation agreement to novate 85% of this loan note to SQN Asset Finance (Ireland) Designated Activity Company (“SQN
AFI”) and 15% to the Partnership for $7,947,310. On March 31, 2017, Juliet received cash proceeds of $6,416,092 from SQN
AFI and a due from the Partnership of $1,531,218. The loan note had a net book value of $7,804,888 resulting in a U.S. GAAP gain
of $142,422. On March 31, 2017, the Partnership and SQN AFI advanced a total of $2,497,400 to the borrowers. On April 28, 2017,
the Partnership advanced a total of $370,187 to the borrowers. Honey Production Equipment On December 14, 2015, the
Partnership acquired a loan note from a third party leasing company for approximately $12,789, and is secured by honey production
equipment. Under the terms of the loan agreement, the borrower is required to make 36 monthly payments of principal and interest
of $425. The loan is scheduled to mature on November 30, 2018. For the three and six months ended June 30, 2017, the equipment
note earned interest income of $228 and $553, respectively. Towing Equipment On October 30, 2015, the
Partnership acquired a loan note from a third party leasing company for approximately $96,000. The loan is secured by a heavy duty
tow truck which is owned by a Connecticut-based towing and repair company. Under the terms of the loan agreement, the borrower
is required to make 60 monthly payments of principal and interest of $2,041. The loan is scheduled to mature on October 31, 2020.
On December 30, 2015, the Partnership assigned this equipment notes receivable to Juliet. For the three and six months ended June
30, 2017, the equipment note earned interest income of $2,360 and $4,268, respectively. Tractor and Trailer Equipment On October 30, 2015 and on
November 4, 2015, the Partnership acquired two loan notes from a third party leasing company for approximately $147,919 and $15,000,
respectively. The loans are secured by tractor and trailer equipment. Under the terms of the loans agreements, the borrower is
required to make 60 monthly payments of principal and interest of $3,255 and $330, respectively. The loans are scheduled to mature
on October 31, 2020. On December 30, 2015, the Partnership assigned these equipment notes receivable to Juliet. For the three and
six months ended June 30, 2017, the equipment note earned interest income of $3,589 and $7,388, respectively. Furniture, Fixtures and
Equipment On October 30, 2015, the
Partnership acquired a loan note from a third party leasing company for approximately $817,045. The loan is secured by furniture,
fixtures and equipment. Under the terms of the loan agreement, the borrower is required to make 35 monthly payments of approximately
$26,145, accrues interest at a rate of 18.84% per annum and has a final balloon payment of approximately $123,000 on November 1,
2018. On December 30, 2015, the Partnership assigned this equipment note receivable to Juliet. For the three and six months ended
June 30, 2017, the equipment note earned interest income of $23,143 and $47,335, respectively. Mineral Processing Equipment On September 27, 2013, the
Partnership entered into a loan facility to provide financing up to a maximum borrowing of $3,000,000. The borrower is a Florida
based company that builds, refurbishes and services mineral refining and mining equipment in the United States, Central and South
America. The loan facility was secured by equipment that refines precious metals and other minerals. The Partnership advanced $2,500,000
to the borrower during September 2013. The loan facility required 48 monthly payments of principal and interest of $68,718 (revised
from original payment of $69,577 upon second funding discussed below) and a balloon payment of $500,000 in September 2017. The
loan facility was scheduled to mature in September 2017. On May 9, 2014, the Partnership made a second funding of $500,000 to the
borrower under the above agreement. The loan facility required 41 monthly payments of principal and interest of $15,764 and matures
in September 2017. The borrower’s obligations under the loan facility were also personally guaranteed by its majority shareholders. On December 22, 2014, the
outstanding principal of $2,537,822 and accrued interest of $204,721 of this note receivable was restructured into a new note receivable
of $2,883,347. The new loan facility is secured by equipment that refines precious metals and other minerals and is guaranteed
by the majority shareholders of the Florida based company referred to above. The new loan facility requires 48 monthly payments
of principal and interest of $79,255 commencing on February 24, 2015 and a balloon payment of $500,000 in January 2019. The loan
facility is scheduled to mature in September 2017. In connection with above restructured note, on December 22, 2014, the Partnership
entered into a $200,000 promissory note with the same borrower. The promissory note requires five annual payments of $150,000 commencing
on January 25, 2019 and matures in January 2023. As of December 31, 2014, the Partnership advanced $100,000. In January 2015, the
Partnership advanced the remaining $100,000. In June 2015, the Partnership received a principal payment of $40,000. For the three
and six months ended June 30, 2017 and for the years ended December 31, 2016 and 2015, the mineral processing equipment note is
in non-accrual status as a result of non-payment. Based on a third party appraisal of the collateral value of the equipment, the
Investment Manager believes that there is sufficient collateral value to cover the outstanding balance of the restructured note
receivable and the promissory note. Medical Equipment On December 19, 2014, the
Partnership entered into a $667,629 promissory note to finance the purchase of medical equipment located in Texas. The promissory
note will be paid through 60 monthly installments of principal and interest of $15,300. The promissory note is secured by a first
priority security interest in the medical equipment and other personal property located at the borrowers principal place of business.
On December 30, 2015, the Partnership assigned this equipment note receivable to Juliet. For the three and six months ended June
30, 2017, the equipment note earned interest income of $15,310 and $29,444, respectively. Brake Manufacturing Equipment On May 2, 2014, the Partnership
purchased a promissory note secured by brake manufacturing equipment with an aggregate principal amount of $432,000. The promissory
note requires quarterly payments of $34,786, accrues interest at 12.5% per annum and matures in January 2018. For the three and
six months ended June 30, 2017, the equipment note earned interest income of $6,966 and $14,936, respectively. The future maturities of
the Partnership’s equipment notes receivable at June 30, 2017 are as follows:
Years ending June 30,
2018 $ 6,557,317
2019 3,803,886
2020 3,576,067
2021 3,463,845
2022 1,519,696
2023 170,551
$ 19,091,362 </t>
  </si>
  <si>
    <t>Residual Value Investment in Equipment on Lease</t>
  </si>
  <si>
    <t>Leases [Abstract]</t>
  </si>
  <si>
    <t>7. Residual Value Investment in Equipment on Lease On September 15, 2014, the
Partnership entered into a Residual Interest Purchase Agreement with a leasing company to purchase up to $3 million of residual
value interests in equipment. The leasing company has entered into a Master Lease Agreement with a third party to lease cash handling
machines or smart safes under one or more lease schedules with original equipment cost of $20 million (“OEC”) and a
term of five years from initiation of each lease schedule. In connection with the Master Lease Agreement, the leasing company has
entered into a finance arrangement with another third party to finance 85% of the OEC up to an aggregate facility of $17 million
and the Partnership has agreed to finance the remaining 15% of the OEC up to an aggregate facility of $3 million. As of June 30,
2017, the Partnership had advanced a net total of $2,775,060.</t>
  </si>
  <si>
    <t>Collateralized Loan Receivable</t>
  </si>
  <si>
    <t>Collateralized Loan Receivable [Abstract]</t>
  </si>
  <si>
    <t>8. Collateralized Loan Receivable On March 31, 2017, the Partnership
entered into a Loan Participation Agreement to purchase a 61.8% interest in a 5% Surplus note receivable with principal of $2,225,000
maturing on February 25, 2018. On March 31, 2017, the Partnership funded $1,495,313 for the purchase of this participation. In
connection with the Loan Participation Agreement, on that same date, the Partnership entered into a forward purchase agreement
to sell this participation interest on July 7, 2017 for the purchase price of the participation plus a 12% rate of return. For
the three and six months ended June 30, 2017, the loan facility earned interest income of $42,888. On September 23, 2016, the
Partnership, through Juliet, provided secured financing in the amount of $1,845,655 after applicable exchange rates for a motion
picture production company in the United Kingdom. The loan is secured by all of the assets, including tax credits, of the borrower
and all of the borrower’s rights to proceeds from the motion picture. The loan accrues interest at a rate of 12% per annum
and is scheduled to mature 24 months after the funding date. For the three and six months ended June 30, 2017, the loan facility
earned interest income of $50,124 and $99,697, respectively. On September 12, 2016, the
Partnership, through Juliet, provided secured financing in the amount of $2,215,270 after applicable exchange rates for a motion
picture production company in the United Kingdom. The loan is secured by all of the assets, including tax credits, of the borrower
and all of the borrower’s rights to proceeds from the motion picture. The loan accrues interest at a rate of 12% per annum
and is scheduled to mature 24 months after the funding date. For the three and six months ended June 30, 2017, the loan facility
earned interest income of $66,276 and $131,824, respectively. On July 21, 2016, September
15, 2016, and September 30, 2016, the Partnership funded $1,817,444, $181,598 and $300,846, respectively under a wholesale financing
arrangement with an international leasing company that does business between the United States and Mexico. On October 7, 2016,
a third party on behalf of Juliet, funded an additional $1,759,570 under this wholesale financing arrangement. On October 4, 2016,
November 23, 2016, November 29, 2016 and December 30, 2016, the Partnership funded an additional $854,390, $291,919, $78,912 and
$78,095, respectively under this wholesale financing arrangement. On January 13, 2017 and February 23, 2017, the Partnership, through
Juliet, funded an additional $1,463,260 and $814,320, respectively under this wholesale financing arrangement. On March 8, 2017,
the Partnership funded an additional $256,987 under this wholesale financing arrangement. On April 4, 2017 and April 5, 2017, the
Partnership, through Juliet, funded an additional $1,825,656 and $314,753, respectively under this wholesale financing arrangement.
The loans accrue interest at rate of 10% per annum and are secured by industrial and manufacturing equipment subject to equipment
leases. For the three and six months ended June 30, 2017, the loans earned interest income of $256,359 and $432,243, respectively. On May 5, 2016, a third party
on behalf of Juliet, provided secured financing in the amount of $2,926,342 after applicable exchange rates for a motion picture
production company in the United Kingdom. The loan is secured by all of the assets, including tax credits, of the borrower and
all of the borrower’s rights to proceeds from the motion picture. The loan accrues interest at a rate of 12% per annum and
is scheduled to mature 24 months after the funding date. For the three and six months ended June 30, 2017, the loan facility earned
interest income of $72,724 and $144,648, respectively. On April 25, 2016, the Partnership
entered into a loan agreement with a borrower to refinance the borrower’s loan facility. In connection with the refinancing,
the Partnership received a promissory note from the borrower in the amount of $1,763,230. The note accrues interest at a rate of
20% per annum and matures on February 8, 2020. The borrower will make semi-annual payments of principal and interest in February
and August. On August 5, 2016, the Partnership received a payment of $452,604. In March 2017, the Partnership received total payments
of $335,644. For the three and six months ended June 30, 2017, the promissory notes earned interest income of $71,571 and $143,142,
respectively. On June 3, 2015, Alpha, a
special purpose entity which is 32.5% owned by the Partnership and 67.5% owned by SQN PAC, acquired a promissory note issued by
a third party with a principal amount equal to $2,650,000. The promissory note accrues interest at the rate of 11.1% per annum,
payable quarterly in arrears, and matures on June 30, 2020. The promissory note is secured by a pledge of shares in an investment
portfolio of insurance companies under common control of the third party which include equipment leases, direct hard asset and
infrastructure investments, and other securities. On June 3, 2015, a participation agreement was entered into between SQN PAC (“Alpha
Participation A”), the Partnership (“Alpha Participation B”), Alpha and SQN Capital Management, LLC. Under the
agreement, Alpha created two collateralized participation interests for the collateral; Alpha Participation A’s principal
contribution is $1,788,750 and accrues interest at 9% per annum and Alpha Participation B’s principal contribution is $861,250
and accrues interest at 15.05% per annum. SQN Capital Management, LLC was appointed as a servicer for the promissory note. Alpha
Participation A’s interest is senior to Alpha Participation B’s interest. For the three and six months ended June 30,
2017, the Alpha Participation B earned interest income of $32,603 and $64,848, respectively. On August 13, 2015, the Partnership
entered into a Loan Note Instrument to provide €1,640,000 ($1,824,992 applying exchange rate of 1.1128 at August 13, 2015)
(the “Facility”) of financing to a borrower to acquire shares of a special purpose entity (the “SPE”).
The SPE previously acquired, by assignment, the rights to lease a parcel of land in Ireland on which planning permissions have
been granted to construct an aerobic digestion plant (“AD Plant”). The Facility accrues interest at the rate of 18%
per annum, compounding monthly on the last business day of each month, and matures on May 16, 2016. The maturity date was extended
to November 30, 2016. The Facility is secured by the shares of the SPE and also secured by a personal guaranty from the principal
owner of the borrower. On May 13, 2016, in connection with an extension of the Facility, the Partnership funded an additional $56,750
after applicable exchange rates. On July 29, 2016, the Partnership funded $1,574,724, after applicable exchange rates, under a
Loan Note Instrument to provide additional financing of the Facility. The Loan Note Instrument matures on November 30, 2016. On
November 4, 2016, the Partnership funded $700,000, after applicable exchange rates, under a Loan Note Instrument to provide additional
financing of the Facility. As of June 30, 2017 and December 31, 2016, the Loan Note Principal balance was $4,148,419. For the three
and six months ended June 30, 2017, the Loan Note Instruments earned interest income of $188,753 and $375,432, respectively. On December 28, 2015, the
Partnership entered into a loan agreement and a $2,000,000 promissory note with a borrower. The promissory note accrues interest
at the rate of 11% per annum, payable quarterly in arrears, and matures on December 28, 2020. On April 15, 2016, the loan agreement
was amended and restated and the maturity date was amended to December 30, 2024. For the three months ended March 31, 2017, the
promissory notes earned interest income of $55,000 and $110,000, respectively. On October 2, 2015, the Partnership
entered in a syndicated loan agreement. Under the terms of the agreement, the Partnership agreed to contribute $5,000,000 of the
$40,000,000 facility which will be secured by all of the equipment of the wood pellet business in Texas. The borrower’s parent
company also pledged assets located at the parent’s company’s headquarters in Germany as additional collateral for
the loan. In January 2016, the Partnership received cash of $2,610,959 as payment from this facility. On April 22, 2016, the Partnership
and a third party assigned their interests in this loan facility of $2,389,041 and $3,985,959, respectively to Juliet. For the
three and six months ended June 30, 2017 and the years ended December 31, 2016 and 2015, this loan is in non-accrual status. Based
on an appraisal of the collateral value of the equipment, the Investment Manager believes that there is sufficient collateral value
to cover the outstanding balance of this loan.</t>
  </si>
  <si>
    <t>Investment in Informage SQN Technologies LLC</t>
  </si>
  <si>
    <t>Investments in and Advances to Affiliates, Schedule of Investments [Abstract]</t>
  </si>
  <si>
    <t>9. Investment in Informage SQN Technologies LLC On August 1, 2014, the Partnership,
SQN PAC, and a third party formed a special purpose entity, Informage SQN Technologies, LLC (“Informage SQN”), a limited
liability company registered in the state of Texas. Informage SQN was formed to finance cellular communications field measurement
and testing and other related services to telecom clients on a contractual basis. The Partnership and SQN PAC each own 24.5% of
Informage SQN, while the third party owns 51%. The Partnership accounts for its investment in Informage SQN using the equity method.
The Partnership will make additional contributions up to $3,850,000 of total aggregate outstanding capital contributions. On February
9, 2015, the primary customer of Informage SQN filed for bankruptcy protection under Chapter 11 in order to reorganize the company.
Informage SQN is not in default under any of the agreements with the Partnership. As of December 31, 2016, the Partnership has
advanced a total of $1,357,622 and received total repayments of $690,936. For the three and six months ended June 30, 2017, the
Partnership recorded investment loss of $5,970 and $11,940, respectively, for its proportionate share of Informage SQN’s
earnings under the equity method pursuant to U.S. GAAP. As of June 30, 2017, the Partnership has an investment balance of $532,249.</t>
  </si>
  <si>
    <t>Equipment Investment through SPV</t>
  </si>
  <si>
    <t>Investments, All Other Investments [Abstract]</t>
  </si>
  <si>
    <t>10. Equipment Investment through SPV On December 16, 2015, Marine,
a special purpose vehicle which is wholly owned by the Partnership, entered into a sale and assignment of partnership interest
agreement with a third party. Under the terms of the agreement, Marine acquired an 88.20% (90% of 98%) economic interest in a portfolio
of container feeder vessels. Marine acquired their economic interest in the vessels through a limited partnership interest in CONT
Feeder, which acquired and operates the container feeder vessels. CONT Feeder acquired six container feeder vessels for $37,911,665,
drydocking fees of $4,158,807 and inventory supplies of $337,923 for an aggregate investment of $42,408,395. As of June 30, 2017,
the Partnership has an aggregate investment balance of $38,012,103 consisting of feeder vessels of $34,930,156, drydocking fees
of $2,808,807 and inventory supplies of $273,140. CONT Feeder acquired and
operates six container feeder vessels which collect shipping containers from different ports and transport them to central container
terminals where they are loaded to bigger vessels. For the three months ended June 30, 2017, CONT Feeder recorded income of approximately
$3,672,000 from charter rental fees less total expenses of $4,830,000, consisting of ship operating expenses, of approximately
$2,311,000, ship management fees and charter commissions fees of approximately $508,000, general and administrative expenses, of
approximately $1,041,000, depreciation expense, of approximately $726,000 and interest expense of approximately $244,000 resulting
in a net loss of approximately $1,158,000. For the six months ended June 30, 2017, CONT Feeder recorded income of approximately
$7,037,000 from charter rental fees less total expenses of $9,607,000, consisting of ship operating expenses, of approximately
$4,703,000, ship management fees and charter commissions fees of approximately $920,000, general and administrative expenses, of
approximately $2,052,000, depreciation expense, of approximately $1,451,000 and interest expense of approximately $481,000 resulting
in a net loss of approximately $2,570,000.</t>
  </si>
  <si>
    <t>Other Assets</t>
  </si>
  <si>
    <t>Other Assets [Abstract]</t>
  </si>
  <si>
    <t>11. Other Assets Other assets primarily include
approximately $1,620,000 related to the Partnership’s equipment investment through SPV.</t>
  </si>
  <si>
    <t>Equipment Notes Payable</t>
  </si>
  <si>
    <t>12. Equipment Notes Payable In connection with the consolidation
of SQN Helo, the Partnership had an aggregate equipment notes payable balance of $3,669,521 to a financial institution for four
helicopter leases. In January 2017, the Partnership paid $3,325,506 as repayment in full for three helicopter leases. As of June
30, 2017, the equipment notes payable was $84,247.</t>
  </si>
  <si>
    <t>Loans Payable</t>
  </si>
  <si>
    <t>Debt Disclosure [Abstract]</t>
  </si>
  <si>
    <t>13. Loans Payable On April 22, 2016, Juliet,
a third party and the third party’s affiliate amended and restated the participation agreement dated December 29, 2015. Juliet
borrowed a total of approximately $14,621,000 in the form of a senior participation instruments with a third party and the third
party’s affiliate consisting of the outstanding principal payable balance of approximately $2,124,000 on the Just Loans transaction,
the third party also funded Juliet additional cash of approximately $8,511,000 and assigned their interests of approximately $3,986,000
in a loan facility for a wood pellet business in Texas. The senior participation instrument accrues interest at the rate of 6%
per annum and also accrues PIK interest at the rate of 1.5% per annum. The senior participants, as collateral, have a first priority
security interest in all of the assets acquired by Juliet as well as a senior participation interest in all of the proceeds from
the assets, while Juliet has a junior participation interest until the loan is repaid in full. All of the cash proceeds received
from these assets are applied as follows (1), to pay accrued and unpaid interest of the senior participant, (2), to pay any cumulative
interest shortfall of the senior participant, (3), to pay accrued and unpaid interest of the junior participants, and (4), to reduce
the outstanding principal balance of the senior participation with any excess distributed to the junior participants. There was
no stated or agreed upon repayment term for the principal. On May 5, 2016, the third party provided additional financing, on behalf
of Juliet, in the amount of approximately $2,926,000 after applicable exchange rates. In connection with the CONT
Feeder transaction, Marine borrowed $7,500,000 and $9,604,091 in the form of a senior participation instruments with a third party
and the third party’s affiliate. The senior participation instrument accrues interest at the rate of 10% per annum and matures
on December 16, 2020. The senior participants, as collateral, have a first priority security interest in all of the assets acquired
by CONT Feeder as well as a senior participation interest in the proceeds from the assets, while Marine has a junior participation
interest until the loan is repaid in full. All of the cash proceeds received from these assets will be applied first against the
outstanding principal balance of the senior participation with any excess distributed to the junior participants. There was no
stated or agreed upon repayment term for the principal. In connection with the acquisition
of container vessels, CONT Feeder borrowed $14,375,654 from third parties. As of June 30, 2017, the CONT Feeder loan payable was
$11,189,101. In connection with the consolidation
of SQN Helo, the Partnership had an aggregate loans payable balance of $9,245,578 to SQN AFIF and to a third party in the form
of a senior participation instruments. The senior participation instrument accrues interest at the rate of 7% per annum and PIK
interest at the rate of 3.5% per annum and matures on January 6, 2022. The senior participants, as collateral, have a first priority
security interest in all of the assets acquired by SQN Helo as well as a senior participation interest in the proceeds from the
assets, while the Partnership and SQN PAC have a junior participation interest until the loan is repaid in full. All of the cash
proceeds received from these assets will be applied first against the outstanding principal balance of the senior participation
with any excess distributed to the junior participants. There was no stated or agreed upon repayment term for the principal.</t>
  </si>
  <si>
    <t>Fair Value of Financial Instruments</t>
  </si>
  <si>
    <t>Fair Value Disclosures [Abstract]</t>
  </si>
  <si>
    <t>14. Fair Value of Financial Instruments The Partnership’s carrying
value of cash and cash equivalents, accounts payable and accrued liabilities, and other liabilities, approximate fair value due
to their short term until maturities. The Partnership’s carrying
values and approximate fair values of its financial instruments were as follows:
June 30, 2017 December 31, 2016
Carrying Value Fair Value Carrying Value Fair Value
Assets:
Equipment notes receivable $ 19,091,362 $ 19,091,362 $ 31,107,975 $ 31,107,975
Collateralized loans receivable $ 34,344,665 $ 34,344,665 $ 28,265,033 $ 28,265,033
Liabilities:
Loans payable $ 65,044,182 $ 65,044,182 $ 60,589,483 $ 60,589,483 As of June 30, 2017, the
Partnership evaluated the carrying values of its financial instruments and they approximate fair values.</t>
  </si>
  <si>
    <t>Business Concentrations</t>
  </si>
  <si>
    <t>Risks and Uncertainties [Abstract]</t>
  </si>
  <si>
    <t>15. Business Concentrations For the six months ended
June 30, 2017, the Partnership had two lessees which accounted for approximately 50% and 48% of the Partnership’s rental
income derived from operating leases. For the six months ended June 30, 2016, the Partnership had one lessee which accounted for
approximately 100% of the Partnership’s rental income derived from operating leases. For the six months ended June 30, 2017,
the Partnership had three leases which accounted for approximately 36%, 34% and 23% of the Partnership’s income derived from
finance leases. For the six months ended June 30, 2016, the Partnership had four leases which accounted for approximately 36%,
17%, 16% and 11% of the Partnership’s income derived from finance leases. For the six months ended June 30, 2017, the Partnership
had four leases which accounted for approximately 16%, 14%, 14%, and 14% of the Partnership’s interest income. For the six
months ended June 30, 2016, the Partnership had three leases which accounted for approximately 22%, 17% and 10% of the Partnership’s
interest income. At June 30, 2017, the Partnership
had four lessees which accounted for approximately 23%, 21%, 17% and 11% of the Partnership’s investment in finance leases.
At June 30, 2016, the Partnership had five lessees which accounted for approximately 29%, 26%, 15%, 11% and 10% of the Partnership’s
investment in finance leases. At June 30, 2017, the Partnership had two lessees which accounted for approximately 71% and 29% of
the Partnership’s investment in operating leases. At June 30, 2016, the Partnership had one lessee which accounted for approximately
100% of the Partnership’s investment in operating leases. At June 30, 2017, the Partnership had three lessees which accounted
for approximately 35%, 30% and 16% of the Partnership’s investment in equipment notes receivable. At June 30, 2016, the Partnership
had four lessees which accounted for approximately 29%, 24%, 11% and 11% of the Partnership’s investment in equipment notes
receivable. At June 30, 2017, the Partnership had three lessees which accounted for approximately 29%, 17% and 14% of the Partnership’s
investment in collateralized loans receivable. At June 30, 2016, the Partnership had five lessees which accounted for approximately
33%, 21%, 14%, 13% and 11% of the Partnership’s investment in collateralized loans receivable. At June 30, 2017, the Partnership
had one lessee which accounted for approximately 100% of the Partnership’s investment in residual value leases. At June 30,
2016, the Partnership had one lessee which accounted for approximately 100% of the Partnership’s investment in residual value
leases.</t>
  </si>
  <si>
    <t>Geographic Information</t>
  </si>
  <si>
    <t>Segment Reporting [Abstract]</t>
  </si>
  <si>
    <t xml:space="preserve">16. Geographic Information Geographic information for
revenue for the three months ended June 30, 2017 and 2016 was as follows:
Three Months Ended June 30, 2017
United States Europe Mexico Total
Revenue:
Rental income $ 498,809 $ — $ — $ 498,809
Finance income $ 441,583 $ 32,202 $ — $ 473,785
Interest income $ 1,234,232 $ — $ — $ 1,234,232
Investment loss from equity method investments $ (5,970 ) $ — $ — $ (5,970 )
Gain on sale of assets $ 15,386 $ — $ — $ 15,386
Income from equipment investment through SPV $ — $ 3,672,537 $ — $ 3,672,537
Three Months Ended June 30, 2016
United States Europe Mexico Total
Revenue:
Rental income $ 81,116 $ — $ — $ 81,116
Finance income $ 273,429 $ 35,007 $ — $ 308,436
Interest income $ 1,135,126 $ 6 $ — $ 1,135,132
Investment loss from equity method investments $ (28,050 ) $ — $ — $ (28,050 )
Income from equipment investment through SPV $ — $ 4,365,368 $ — $ 4,365,368 Geographic information for
revenue for the six months ended June 30, 2017 and 2016 was as follows:
Six Months Ended June 30, 2017
United States Europe Mexico Total
Revenue:
Rental income $ 1,010,276 $ — $ — $ 1,010,276
Finance income $ 965,141 $ 66,305 $ — $ 1,031,446
Interest income $ 2,748,696 $ — $ — $ 2,748,696
Investment loss from equity method investments $ (11,940 ) $ — $ — $ (11,940 )
Gain on sale of assets $ 120,601 $ 142,422 $ — $ 263,023
Income from equipment investment through SPV $ — $ 7,037,186 $ — $ 7,037,186
Six Months Ended June 30, 2016
United States Europe Mexico Total
Revenue:
Rental income $ 162,232 $ — $ — $ 162,232
Finance income $ 392,248 $ 72,030 $ — $ 464,278
Interest income $ 1,726,440 $ 6,738 $ — $ 1,733,178
Investment loss from equity method investments $ (92,584 ) $ — $ — $ (92,584 )
Income from equipment investment through SPV $ — $ 8,672,193 $ — $ 8,672,193 Geographic information for
long-lived assets at June 30, 2017 and December 31, 2016 was as follows:
June 30, 2017
United States Europe Mexico Total
Long-lived assets:
Investment in finance leases, net $ 6,891,981 $ 328,082 $ — $ 7,220,063
Investments in equipment subject to operating leases, net $ 8,720,949 $ — $ — $ 8,720,949
Equipment notes receivable, including accrued interest $ 14,258,686 $ 2,011,073 $ 3,043,347 $ 19,313,106
Equipment investment through SPV $ — $ 38,012,103 $ — $ 38,012,103
Collateralized loan receivable, including accrued interest $ 7,429,739 $ 18,397,928 $ 10,735,475 $ 36,563,142
December 31, 2016
United States Europe Mexico Total
Long-lived assets:
Investment in finance leases, net $ 7,401,219 $ 345,581 $ — $ 7,746,800
Investments in equipment subject to operating leases, net $ 356,703 $ — $ — $ 356,703
Equipment notes receivable, including accrued interest $ 20,613,049 $ 7,524,960 $ 3,043,347 $ 31,181,356
Equipment investment through SPV $ — $ 39,491,553 $ — $ 39,491,553
Collateralized loan receivable, including accrued interest $ 6,187,165 $ 17,646,328 $ 5,524,364 $ 29,357,856 </t>
  </si>
  <si>
    <t>Subsequent Events</t>
  </si>
  <si>
    <t>Subsequent Events [Abstract]</t>
  </si>
  <si>
    <t>17. Subsequent Events On July 21, 2017, the Partnership,
through Juliet, provided secured financing in the amount of $3,339,148 after applicable exchange rates for a motion picture production
company in the United Kingdom.</t>
  </si>
  <si>
    <t>Summary of Significant Accounting Policies (Policies)</t>
  </si>
  <si>
    <t>Basis of Presentation</t>
  </si>
  <si>
    <t>Principles of Consolidation</t>
  </si>
  <si>
    <t>Principles of Consolidation
Non-controlling interest
represents the minority equity holders’ investment in Alpha, CONT Feeder and Helo plus the minority’s share of the
net operating results and other components of equity relating to the non-controlling interest. Variable interests are investments
or other interests that absorb portions of a variable interest entity’s (“VIE”) expected losses or receive portions
of the Partnership’s expected residual returns and are contractual, ownership, or other pecuniary interests in a VIE that
change with changes in the fair value of the VIE. An entity is considered to be a VIE if any of the following conditions exist.
(1) The total equity investment at risk is insufficient to permit the legal entity to finance its activities without additional
subordinated financial support; or (2) As a group, the holders of equity investments at risk lack any of the three characteristics
of a controlling financial interest: (a) The direct or indirect ability through voting or similar rights to make decisions that
have a significant effect on the success of the legal entity. The equity holders at risk are deemed to lack this characteristic
if: i. the voting rights of some investors are not proportional to their obligation to absorb the expected losses of the legal
entity or rights to receive expected residual returns; and ii. substantially all of the legal entity’s activities are either
involved with or are conducted on behalf of an investor that has disproportionately few voting rights (b) The obligation to absorb
the expected losses of the legal entity or (c) The right to receive the expected residual returns of the legal entity. An entity
that is determined to be a VIE is required to be consolidated by its primary beneficiary. The primary beneficiary of a VIE is determined
to be the party that has both the power to direct the activities that most significantly affect the VIE’s economic performance
(“Power”) and the obligation to absorb losses of, or the right to receive benefits from the VIE, that could potentially
be significant to the VIE (“Benefits”). The determination of whether a reporting entity is the primary beneficiary
involves complex and subjective analyses.</t>
  </si>
  <si>
    <t>Use of Estimates</t>
  </si>
  <si>
    <t>Use of estimates</t>
  </si>
  <si>
    <t>Cash and Cash Equivalents</t>
  </si>
  <si>
    <t>Cash and Cash Equivalents
The Partnership’s cash
and cash equivalents are held principally at one financial institution and at tim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t>
  </si>
  <si>
    <t>Credit Risk</t>
  </si>
  <si>
    <t xml:space="preserve">Credit Risk </t>
  </si>
  <si>
    <t>Asset Impairments</t>
  </si>
  <si>
    <t xml:space="preserve">Asset Impairments </t>
  </si>
  <si>
    <t>Lease Classification and Revenue Recognition</t>
  </si>
  <si>
    <t>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Finance Lease Receivables and Allowance for Doubtful Lease, Notes and Loan Accounts</t>
  </si>
  <si>
    <t xml:space="preserve">Finance Lease Receivables
and Allowance for Doubtful Lease, Notes and Loan Accounts </t>
  </si>
  <si>
    <t>Equipment Notes and Loans Receivable</t>
  </si>
  <si>
    <t xml:space="preserve">Equipment Notes and
Loans Receivable </t>
  </si>
  <si>
    <t>Initial Direct Costs</t>
  </si>
  <si>
    <t>Equity Method</t>
  </si>
  <si>
    <t>Equity Method —</t>
  </si>
  <si>
    <t>Acquisition Expense</t>
  </si>
  <si>
    <t>Income Taxes</t>
  </si>
  <si>
    <t>Income Taxes The Partnership has adopted
the provisions of FASB Topic 740, Accounting for Uncertainty in Income Taxes.</t>
  </si>
  <si>
    <t>Per Share Data</t>
  </si>
  <si>
    <t xml:space="preserve">Per Share Data </t>
  </si>
  <si>
    <t>Foreign Currency Transactions</t>
  </si>
  <si>
    <t>Depreciation</t>
  </si>
  <si>
    <t xml:space="preserve">Depreciation </t>
  </si>
  <si>
    <t>Recent Accounting Pronouncements</t>
  </si>
  <si>
    <t>Recent Accounting Pronouncements In August 2016, the Financial
Accounting Standards Board (“FASB”) issued ASU No. 2016-15, Statement of Cash Flows: Classification of Certain Cash
Receipts and Cash Payments “ASU 2016-15” In February 2016, the FASB
issued new guidance to improve consolidation guidance for legal entities (Accounting Standards Update (“ASU”) 2016-02,
Leases (Topic 842): Amendments to Leases Analysis), effective for fiscal years beginning after December 15, 2018 and interim periods
within those years and early adoption is permitted.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The Partnership is currently evaluating the impact
of this guidance on its condensed consolidated financial statements. Management does not believe
that any other recently issued, but not yet effective accounting pronouncements, if adopted, would have a material effect on the
condensed consolidated financial statements.</t>
  </si>
  <si>
    <t>Related Party Transactions (Tables)</t>
  </si>
  <si>
    <t>Schedule of Related Party Transactions</t>
  </si>
  <si>
    <t xml:space="preserve">For the six months ended
June 30, 2017 and year ended December 31, 2016, the Partnership incurred the following transactions with Securities:
June 30, 2017 December 31, 2016
(unaudited)
Balance - beginning of period $ — $ —
Underwriting fees earned by Securities — 574,402
Payments by the Partnership to Securities — (574,402 )
Balance - end of period $ — $ — </t>
  </si>
  <si>
    <t>Schedule of Underwriting Fee Transactions</t>
  </si>
  <si>
    <t xml:space="preserve">For the six months ended
June 30, 2017 and 2016, the Partnership incurred the following underwriting fee transactions:
Six Months Ended Six Months Ended June 30, 2016
(unaudited) (unaudited)
Underwriting discount incurred by the Partnership $ — $ 503,338
Underwriting fees earned by Securities — 574,402
Fees paid to outside brokers — 872,167
Total underwriting fees $ — $ 1,949,907 </t>
  </si>
  <si>
    <t>Investments in Finance Leases (Tables)</t>
  </si>
  <si>
    <t>Schedule of Investment in Finance Leases</t>
  </si>
  <si>
    <t xml:space="preserve">At June 30, 2017 and December
31, 2016, net investment in finance leases consisted of the following:
June 30, 2017 December 31, 2016
(unaudited)
Minimum rents receivable $ 7,255,230 $ 9,408,605
Estimated unguaranteed residual value 2,003,757 652,689
Unearned income (2,038,235 ) (2,314,494 )
Total $ 7,220,752 $ 7,746,800 </t>
  </si>
  <si>
    <t>Investment in Equipment Subject to Operating Leases (Tables)</t>
  </si>
  <si>
    <t>Summary of Investments in Equipment Subject to Operating Leases</t>
  </si>
  <si>
    <t xml:space="preserve">June 30, 2017:
Description Cost Basis Accumulated Depreciation Net Book Value
Aircraft (Helicopters) $ 14,474,889 $ 5,753,940 $ 8,720,949
$ 14,474,889 $ 5,753,940 $ 8,720,949 December 31, 2016:
Description Cost Basis Accumulated Depreciation Net Book Value
Machine Tools $ 367,079 $ 10,376 $ 356,703
$ 367,079 $ 10,376 $ 356,703 </t>
  </si>
  <si>
    <t>Equipment Notes Receivable (Tables)</t>
  </si>
  <si>
    <t>Schedule of Future Maturity of Notes Receivable</t>
  </si>
  <si>
    <t xml:space="preserve">The future maturities of
the Partnership’s equipment notes receivable at June 30, 2017 are as follows:
Years ending June 30,
2018 $ 6,557,317
2019 3,803,886
2020 3,576,067
2021 3,463,845
2022 1,519,696
2023 170,551
$ 19,091,362 </t>
  </si>
  <si>
    <t>Fair Value of Financial Instruments (Tables)</t>
  </si>
  <si>
    <t>Schedule of Carrying Value of Financial Instruments</t>
  </si>
  <si>
    <t xml:space="preserve">The Partnership’s carrying
values and approximate fair values of its financial instruments were as follows:
June 30, 2017 December 31, 2016
Carrying Value Fair Value Carrying Value Fair Value
Assets:
Equipment notes receivable $ 19,091,362 $ 19,091,362 $ 31,107,975 $ 31,107,975
Collateralized loans receivable $ 34,344,665 $ 34,344,665 $ 28,265,033 $ 28,265,033
Liabilities:
Loans payable $ 65,044,182 $ 65,044,182 $ 60,589,483 $ 60,589,483 </t>
  </si>
  <si>
    <t>Geographic Information (Tables)</t>
  </si>
  <si>
    <t>Schedule of Geographic Information for Revenue</t>
  </si>
  <si>
    <t xml:space="preserve">Geographic information for
revenue for the three months ended June 30, 2017 and 2016 was as follows:
Three Months Ended June 30, 2017
United States Europe Mexico Total
Revenue:
Rental income $ 498,809 $ — $ — $ 498,809
Finance income $ 441,583 $ 32,202 $ — $ 473,785
Interest income $ 1,234,232 $ — $ — $ 1,234,232
Investment loss from equity method investments $ (5,970 ) $ — $ — $ (5,970 )
Gain on sale of assets $ 15,386 $ — $ — $ 15,386
Income from equipment investment through SPV $ — $ 3,672,537 $ — $ 3,672,537
Three Months Ended June 30, 2016
United States Europe Mexico Total
Revenue:
Rental income $ 81,116 $ — $ — $ 81,116
Finance income $ 273,429 $ 35,007 $ — $ 308,436
Interest income $ 1,135,126 $ 6 $ — $ 1,135,132
Investment loss from equity method investments $ (28,050 ) $ — $ — $ (28,050 )
Income from equipment investment through SPV $ — $ 4,365,368 $ — $ 4,365,368 Geographic information for
revenue for the six months ended June 30, 2017 and 2016 was as follows:
Six Months Ended June 30, 2017
United States Europe Mexico Total
Revenue:
Rental income $ 1,010,276 $ — $ — $ 1,010,276
Finance income $ 965,141 $ 66,305 $ — $ 1,031,446
Interest income $ 2,748,696 $ — $ — $ 2,748,696
Investment loss from equity method investments $ (11,940 ) $ — $ — $ (11,940 )
Gain on sale of assets $ 120,601 $ 142,422 $ — $ 263,023
Income from equipment investment through SPV $ — $ 7,037,186 $ — $ 7,037,186
Six Months Ended June 30, 2016
United States Europe Mexico Total
Revenue:
Rental income $ 162,232 $ — $ — $ 162,232
Finance income $ 392,248 $ 72,030 $ — $ 464,278
Interest income $ 1,726,440 $ 6,738 $ — $ 1,733,178
Investment loss from equity method investments $ (92,584 ) $ — $ — $ (92,584 )
Income from equipment investment through SPV $ — $ 8,672,193 $ — $ 8,672,193 </t>
  </si>
  <si>
    <t>Schedule of Geographic Information for Long-lived Assets</t>
  </si>
  <si>
    <t xml:space="preserve">Geographic information for
long-lived assets at June 30, 2017 and December 31, 2016 was as follows:
June 30, 2017
United States Europe Mexico Total
Long-lived assets:
Investment in finance leases, net $ 6,891,981 $ 328,082 $ — $ 7,220,063
Investments in equipment subject to operating leases, net $ 8,720,949 $ — $ — $ 8,720,949
Equipment notes receivable, including accrued interest $ 14,258,686 $ 2,011,073 $ 3,043,347 $ 19,313,106
Equipment investment through SPV $ — $ 38,012,103 $ — $ 38,012,103
Collateralized loan receivable, including accrued interest $ 7,429,739 $ 18,397,928 $ 10,735,475 $ 36,563,142
December 31, 2016
United States Europe Mexico Total
Long-lived assets:
Investment in finance leases, net $ 7,401,219 $ 345,581 $ — $ 7,746,800
Investments in equipment subject to operating leases, net $ 356,703 $ — $ — $ 356,703
Equipment notes receivable, including accrued interest $ 20,613,049 $ 7,524,960 $ 3,043,347 $ 31,181,356
Equipment investment through SPV $ — $ 39,491,553 $ — $ 39,491,553
Collateralized loan receivable, including accrued interest $ 6,187,165 $ 17,646,328 $ 5,524,364 $ 29,357,856 </t>
  </si>
  <si>
    <t>Organization and Nature of Operations (Details Narrative)</t>
  </si>
  <si>
    <t>Mar. 30, 2017USD ($)</t>
  </si>
  <si>
    <t>Apr. 15, 2016</t>
  </si>
  <si>
    <t>Dec. 29, 2015USD ($)</t>
  </si>
  <si>
    <t>Dec. 28, 2015USD ($)</t>
  </si>
  <si>
    <t>Dec. 16, 2015USD ($)$ / shares</t>
  </si>
  <si>
    <t>Jun. 03, 2015USD ($)</t>
  </si>
  <si>
    <t>Jan. 07, 2015USD ($)</t>
  </si>
  <si>
    <t>Jun. 30, 2017USD ($)</t>
  </si>
  <si>
    <t>Jun. 30, 2016USD ($)</t>
  </si>
  <si>
    <t>Jun. 30, 2017USD ($)Leasesshares</t>
  </si>
  <si>
    <t>Jan. 19, 2017USD ($)</t>
  </si>
  <si>
    <t>Dec. 31, 2016USD ($)</t>
  </si>
  <si>
    <t>Nov. 04, 2016USD ($)</t>
  </si>
  <si>
    <t>May 05, 2016USD ($)</t>
  </si>
  <si>
    <t>Apr. 22, 2016USD ($)</t>
  </si>
  <si>
    <t>Feb. 29, 2016</t>
  </si>
  <si>
    <t>Dec. 31, 2015USD ($)</t>
  </si>
  <si>
    <t>Percentage of ownership</t>
  </si>
  <si>
    <t>20.00%</t>
  </si>
  <si>
    <t>Debt face amount</t>
  </si>
  <si>
    <t>Interest rate</t>
  </si>
  <si>
    <t>12.00%</t>
  </si>
  <si>
    <t>Maximum borrowing capacity</t>
  </si>
  <si>
    <t>Contributed amount</t>
  </si>
  <si>
    <t>Cash paid for portfolio</t>
  </si>
  <si>
    <t>Capital distribution</t>
  </si>
  <si>
    <t>Third Party [Member]</t>
  </si>
  <si>
    <t>Loan Agreement [Member]</t>
  </si>
  <si>
    <t>Maturity date</t>
  </si>
  <si>
    <t>Dec. 30,
		2024</t>
  </si>
  <si>
    <t>Dec. 28,
		2020</t>
  </si>
  <si>
    <t>Juliet Participation A [Member]</t>
  </si>
  <si>
    <t>6.00%</t>
  </si>
  <si>
    <t>Equipment notes receivables</t>
  </si>
  <si>
    <t>Loan facility, cash</t>
  </si>
  <si>
    <t>Loan facility, interest</t>
  </si>
  <si>
    <t>Juliet Participation B [Member]</t>
  </si>
  <si>
    <t>Limited Partner [Member]</t>
  </si>
  <si>
    <t>Percentage of targeted cash distribution</t>
  </si>
  <si>
    <t>6.50%</t>
  </si>
  <si>
    <t>Percentage of targeted cash distribution, quarterly percentage</t>
  </si>
  <si>
    <t>1.625%</t>
  </si>
  <si>
    <t>Number of partners | Leases</t>
  </si>
  <si>
    <t>Sale of unit | shares</t>
  </si>
  <si>
    <t>Distribution to limited partners</t>
  </si>
  <si>
    <t>Cash applied for additional units</t>
  </si>
  <si>
    <t>Partnership additional units purchased | shares</t>
  </si>
  <si>
    <t>SQN Alpha LLC [Member] | Promissory Note [Member]</t>
  </si>
  <si>
    <t>11.10%</t>
  </si>
  <si>
    <t>Jun. 30,
		2020</t>
  </si>
  <si>
    <t>SQN Alpha LLC [Member] | Promissory Note [Member] | Alpha Participation A [Member]</t>
  </si>
  <si>
    <t>9.00%</t>
  </si>
  <si>
    <t>SQN Alpha LLC [Member] | Promissory Note [Member] | Alpha Participation B [Member]</t>
  </si>
  <si>
    <t>15.05%</t>
  </si>
  <si>
    <t>SQN Juliet, LLC [Member]</t>
  </si>
  <si>
    <t>SQN Juliet, LLC [Member] | Loan Agreement [Member]</t>
  </si>
  <si>
    <t>8.50%</t>
  </si>
  <si>
    <t>Dec. 29,
		2016</t>
  </si>
  <si>
    <t>SQN Juliet, LLC [Member] | Juliet Participation A [Member]</t>
  </si>
  <si>
    <t>SQN Juliet, LLC [Member] | Juliet Participation B [Member]</t>
  </si>
  <si>
    <t>SQN Marine, LLC [Member]</t>
  </si>
  <si>
    <t>Percentage of underwriting fee</t>
  </si>
  <si>
    <t>3.00%</t>
  </si>
  <si>
    <t>Percentage of sales commission</t>
  </si>
  <si>
    <t>7.00%</t>
  </si>
  <si>
    <t>Capital contribution percentage</t>
  </si>
  <si>
    <t>8.00%</t>
  </si>
  <si>
    <t>Price per unit, offering | $ / shares</t>
  </si>
  <si>
    <t>SQN Marine, LLC [Member] | Limited Partners [Member]</t>
  </si>
  <si>
    <t>99.00%</t>
  </si>
  <si>
    <t>80.00%</t>
  </si>
  <si>
    <t>SQN Marine, LLC [Member] | General Partner [Member]</t>
  </si>
  <si>
    <t>1.00%</t>
  </si>
  <si>
    <t>SQN Marine, LLC [Member] | Partnership Interest Agreement [Member]</t>
  </si>
  <si>
    <t>Acquisition of interest in assignment description</t>
  </si>
  <si>
    <t>Marine acquired an 88.20% (90% of 98%) economic interest in a portfolio of container feeder vessels</t>
  </si>
  <si>
    <t>SQN Marine, LLC [Member] | Partnership Interest Agreement [Member] | Third Parties One [Member]</t>
  </si>
  <si>
    <t>SQN Marine, LLC [Member] | Partnership Interest Agreement [Member] | Third Parties Two [Member]</t>
  </si>
  <si>
    <t>CONT Feeder [Member]</t>
  </si>
  <si>
    <t>10.00%</t>
  </si>
  <si>
    <t>CONT Feeder [Member] | Third Party [Member]</t>
  </si>
  <si>
    <t>Percentage of purchase of shares</t>
  </si>
  <si>
    <t>CONT Feeder [Member] | Unrelated Third Party [Member]</t>
  </si>
  <si>
    <t>Note payable</t>
  </si>
  <si>
    <t>75.00%</t>
  </si>
  <si>
    <t>76.00%</t>
  </si>
  <si>
    <t>Participation interest</t>
  </si>
  <si>
    <t>Purchase price of investment portfolio</t>
  </si>
  <si>
    <t>Nonrecourse indebtedness amount</t>
  </si>
  <si>
    <t>Equity method investment advances</t>
  </si>
  <si>
    <t>Partnership additional equity investment</t>
  </si>
  <si>
    <t>Distribution from related party</t>
  </si>
  <si>
    <t>SQN AIF IV GP, LLC [Member]</t>
  </si>
  <si>
    <t>Partnership contribution</t>
  </si>
  <si>
    <t>SQN Alpha LLC [Member]</t>
  </si>
  <si>
    <t>32.50%</t>
  </si>
  <si>
    <t>Percentage of investment for non controlling interest</t>
  </si>
  <si>
    <t>67.50%</t>
  </si>
  <si>
    <t>SQN Portfolio Acquisition Company, LLC [Member]</t>
  </si>
  <si>
    <t>UK Based Parent Company [Member] | Just Loans [Member]</t>
  </si>
  <si>
    <t>30.00%</t>
  </si>
  <si>
    <t>UK Based Parent Company [Member] | Just Loans [Member] | GBP [Member]</t>
  </si>
  <si>
    <t>Draw down amount</t>
  </si>
  <si>
    <t>Facility expiration date</t>
  </si>
  <si>
    <t>Sep. 30,
		2017</t>
  </si>
  <si>
    <t>UK Based Parent Company [Member] | Just Loans [Member] | GBP [Member] | First Draws [Member]</t>
  </si>
  <si>
    <t>Third party fee</t>
  </si>
  <si>
    <t>SQN PAC [Member]</t>
  </si>
  <si>
    <t>SQN PAC [Member] | SQN Helo, LLC [Member]</t>
  </si>
  <si>
    <t>25.00%</t>
  </si>
  <si>
    <t>50.00%</t>
  </si>
  <si>
    <t>Partnership [Member] | SQN Helo, LLC [Member]</t>
  </si>
  <si>
    <t>Summary of Significant Accounting Policies (Details Narrative)</t>
  </si>
  <si>
    <t>24.50%</t>
  </si>
  <si>
    <t>Related Party Transactions (Details Narrative) - USD ($)</t>
  </si>
  <si>
    <t>12 Months Ended</t>
  </si>
  <si>
    <t>Maximum percentage of average management fees</t>
  </si>
  <si>
    <t>2.00%</t>
  </si>
  <si>
    <t>Percentage of promotional interest</t>
  </si>
  <si>
    <t>Percentage of cumulative return on capital contributions</t>
  </si>
  <si>
    <t>Percentage interest in profits, losses and distributions of the partnership</t>
  </si>
  <si>
    <t>Percentage of distributed distributable cash received by general partner</t>
  </si>
  <si>
    <t>Description of management fee</t>
  </si>
  <si>
    <t>The Partnership pays the Investment Manager during the Offering Period, Operating Period and the Liquidation Period a management fee equal to or the greater of, (i) 2.5% per annum of the aggregate offering proceeds, or (ii) $125,000 monthly, until such time as an amount equal to at least 15% of the Partnerships Limited Partners capital contributions have been returned to the Limited Partners, after which the monthly management fee will equal 100% of the management fee as initially calculated above, less 1% for each additional 1% of the Partnerships Limited Partners capital contributions returned to them. Such amounts are measured on the last day of each month.</t>
  </si>
  <si>
    <t>Management fee expense</t>
  </si>
  <si>
    <t>Percentage of gross proceeds of offering - underwriting fees</t>
  </si>
  <si>
    <t>Related Party Transactions - Schedule of Related Party Transactions (Details) - USD ($)</t>
  </si>
  <si>
    <t>Balance - beginning of year</t>
  </si>
  <si>
    <t>Underwriting fees earned by Securities</t>
  </si>
  <si>
    <t>Payments by the Partnership to Securities</t>
  </si>
  <si>
    <t>Balance - end of year</t>
  </si>
  <si>
    <t>Related Party Transactions - Schedule of Underwriting Fee Transactions (Details) - USD ($)</t>
  </si>
  <si>
    <t>Underwriting discount incurred by the Partnership</t>
  </si>
  <si>
    <t>Fees paid to outside brokers</t>
  </si>
  <si>
    <t>Total underwriting fees</t>
  </si>
  <si>
    <t>Investments in Finance Leases (Details Narrative)</t>
  </si>
  <si>
    <t>Apr. 28, 2017USD ($)</t>
  </si>
  <si>
    <t>Jun. 24, 2016USD ($)</t>
  </si>
  <si>
    <t>May 25, 2016USD ($)</t>
  </si>
  <si>
    <t>Feb. 29, 2016USD ($)</t>
  </si>
  <si>
    <t>Jan. 31, 2016USD ($)</t>
  </si>
  <si>
    <t>Dec. 30, 2015USD ($)</t>
  </si>
  <si>
    <t>Oct. 30, 2015USD ($)</t>
  </si>
  <si>
    <t>Oct. 07, 2015USD ($)</t>
  </si>
  <si>
    <t>Sep. 01, 2015USD ($)</t>
  </si>
  <si>
    <t>Apr. 30, 2015USD ($)</t>
  </si>
  <si>
    <t>Sep. 15, 2014USD ($)</t>
  </si>
  <si>
    <t>Mar. 31, 2014USD ($)</t>
  </si>
  <si>
    <t>Net book value</t>
  </si>
  <si>
    <t>Payment of equipment lease receivables</t>
  </si>
  <si>
    <t>Furniture and Fixtures and Server Equipment [Member]</t>
  </si>
  <si>
    <t>Lease term</t>
  </si>
  <si>
    <t>31 months</t>
  </si>
  <si>
    <t>36 months</t>
  </si>
  <si>
    <t>Furniture, fixtures and equipment lease</t>
  </si>
  <si>
    <t>Gain on financing lease</t>
  </si>
  <si>
    <t>Third Party 1 [Member]</t>
  </si>
  <si>
    <t>Third Party 2 [Member]</t>
  </si>
  <si>
    <t>Computer Networking Equipment [Member]</t>
  </si>
  <si>
    <t>Computer Hardware &amp; Software [Member]</t>
  </si>
  <si>
    <t>30 months</t>
  </si>
  <si>
    <t>Manufacturing Equipment [Member]</t>
  </si>
  <si>
    <t>60 months</t>
  </si>
  <si>
    <t>Proceeds from sale of finance lease</t>
  </si>
  <si>
    <t>Gamma Knife Suite [Member]</t>
  </si>
  <si>
    <t>Foreign currency exchange rate</t>
  </si>
  <si>
    <t>Lease payable date</t>
  </si>
  <si>
    <t>July 2015 through April 2020</t>
  </si>
  <si>
    <t>Gamma Knife Suite [Member] | GBP [Member]</t>
  </si>
  <si>
    <t>Medical Equipment [Member]</t>
  </si>
  <si>
    <t>48 months</t>
  </si>
  <si>
    <t>Lease Agreement [Member]</t>
  </si>
  <si>
    <t>18 months</t>
  </si>
  <si>
    <t>Aircraft rotable parts equipment</t>
  </si>
  <si>
    <t>Aircraft [Member]</t>
  </si>
  <si>
    <t>Other finance lease monthly payments</t>
  </si>
  <si>
    <t>Other finance lease payments</t>
  </si>
  <si>
    <t>Investments in Finance Leases - Schedule of Investment in Finance Leases (Details) - USD ($)</t>
  </si>
  <si>
    <t>Estimated unguaranteed residual value</t>
  </si>
  <si>
    <t>Unearned income</t>
  </si>
  <si>
    <t>Total investments in finance leases</t>
  </si>
  <si>
    <t>Investment in Equipment Subject to Operating Leases (Details Narrative) - USD ($)</t>
  </si>
  <si>
    <t>Apr. 28, 2017</t>
  </si>
  <si>
    <t>Oct. 24, 2016</t>
  </si>
  <si>
    <t>Sep. 15, 2014</t>
  </si>
  <si>
    <t>Operating leases amount</t>
  </si>
  <si>
    <t>Operating lease expiration</t>
  </si>
  <si>
    <t>expiring in August 2017</t>
  </si>
  <si>
    <t>5 years</t>
  </si>
  <si>
    <t>Depreciation expenses</t>
  </si>
  <si>
    <t>Operating Lease One [Member ]</t>
  </si>
  <si>
    <t>Operating Lease Three [Member ]</t>
  </si>
  <si>
    <t>Operating Lease Two [Member ]</t>
  </si>
  <si>
    <t>Operating Lease [Member]</t>
  </si>
  <si>
    <t>Proceeds from sale of notes</t>
  </si>
  <si>
    <t>Operating lease book value</t>
  </si>
  <si>
    <t>Gain (loss) on sales of operating lease</t>
  </si>
  <si>
    <t>Investment in Equipment Subject to Operating Leases - Summary of Investments in Equipment Subject to Operating Leases (Details) - USD ($)</t>
  </si>
  <si>
    <t>Cost Basis</t>
  </si>
  <si>
    <t>Accumulated Depreciation</t>
  </si>
  <si>
    <t>Net Book Value</t>
  </si>
  <si>
    <t>Aircraft (Helicopters) [Member]</t>
  </si>
  <si>
    <t>Machine Tools [Member]</t>
  </si>
  <si>
    <t>Equipment Notes Receivable (Details Narrative) - USD ($)</t>
  </si>
  <si>
    <t>Mar. 31, 2017</t>
  </si>
  <si>
    <t>Mar. 30, 2017</t>
  </si>
  <si>
    <t>Mar. 29, 2017</t>
  </si>
  <si>
    <t>Jan. 18, 2017</t>
  </si>
  <si>
    <t>Jan. 09, 2017</t>
  </si>
  <si>
    <t>Dec. 23, 2016</t>
  </si>
  <si>
    <t>Dec. 02, 2016</t>
  </si>
  <si>
    <t>Sep. 30, 2016</t>
  </si>
  <si>
    <t>Aug. 17, 2016</t>
  </si>
  <si>
    <t>Jun. 24, 2016</t>
  </si>
  <si>
    <t>Jun. 03, 2016</t>
  </si>
  <si>
    <t>Jun. 02, 2016</t>
  </si>
  <si>
    <t>May 05, 2016</t>
  </si>
  <si>
    <t>Apr. 14, 2016</t>
  </si>
  <si>
    <t>Apr. 11, 2016</t>
  </si>
  <si>
    <t>Mar. 08, 2016</t>
  </si>
  <si>
    <t>Mar. 04, 2016</t>
  </si>
  <si>
    <t>Jan. 23, 2016</t>
  </si>
  <si>
    <t>Dec. 31, 2015</t>
  </si>
  <si>
    <t>Dec. 14, 2015</t>
  </si>
  <si>
    <t>Nov. 04, 2015</t>
  </si>
  <si>
    <t>Oct. 30, 2015</t>
  </si>
  <si>
    <t>Feb. 24, 2015</t>
  </si>
  <si>
    <t>Dec. 22, 2014</t>
  </si>
  <si>
    <t>Dec. 19, 2014</t>
  </si>
  <si>
    <t>May 09, 2014</t>
  </si>
  <si>
    <t>May 02, 2014</t>
  </si>
  <si>
    <t>Sep. 27, 2013</t>
  </si>
  <si>
    <t>Jun. 30, 2015</t>
  </si>
  <si>
    <t>Dec. 13, 2016</t>
  </si>
  <si>
    <t>Nov. 04, 2016</t>
  </si>
  <si>
    <t>Jun. 29, 2016</t>
  </si>
  <si>
    <t>Apr. 22, 2016</t>
  </si>
  <si>
    <t>Apr. 18, 2016</t>
  </si>
  <si>
    <t>Feb. 18, 2016</t>
  </si>
  <si>
    <t>Dec. 29, 2015</t>
  </si>
  <si>
    <t>Jan. 31, 2015</t>
  </si>
  <si>
    <t>Dec. 31, 2014</t>
  </si>
  <si>
    <t>Loan facility term</t>
  </si>
  <si>
    <t>24 months</t>
  </si>
  <si>
    <t>Interest income debt</t>
  </si>
  <si>
    <t>Loan facility maximum borrowing</t>
  </si>
  <si>
    <t>SQN AFI [Member]</t>
  </si>
  <si>
    <t>Percentage of loan</t>
  </si>
  <si>
    <t>85.00%</t>
  </si>
  <si>
    <t>Proceeds from related party</t>
  </si>
  <si>
    <t>Partnership [Member]</t>
  </si>
  <si>
    <t>Advances to loan issuer</t>
  </si>
  <si>
    <t>15.00%</t>
  </si>
  <si>
    <t>Juliet [Member]</t>
  </si>
  <si>
    <t>Manufacturing/Solar Equipment [Member]</t>
  </si>
  <si>
    <t>Proceeds from issuance of debt</t>
  </si>
  <si>
    <t>Accrued interest</t>
  </si>
  <si>
    <t>Manufacturing/Solar Equipment [Member] | Partnership [Member]</t>
  </si>
  <si>
    <t>51 months</t>
  </si>
  <si>
    <t>Loan facility interest and principal payment</t>
  </si>
  <si>
    <t>10.50%</t>
  </si>
  <si>
    <t>11.00%</t>
  </si>
  <si>
    <t>Interest rate balloon payment</t>
  </si>
  <si>
    <t>5.00%</t>
  </si>
  <si>
    <t>Aug. 1,
		2019</t>
  </si>
  <si>
    <t>Mar. 31,
		2021</t>
  </si>
  <si>
    <t>Manufacturing/Solar Equipment [Member] | Juliet [Member]</t>
  </si>
  <si>
    <t>Construction Equipment [Member]</t>
  </si>
  <si>
    <t>72 months</t>
  </si>
  <si>
    <t>Jun. 30,
		2022</t>
  </si>
  <si>
    <t>Jun. 30,
		2021</t>
  </si>
  <si>
    <t>Mar. 31,
		2022</t>
  </si>
  <si>
    <t>Construction Equipment [Member] | Juliet [Member]</t>
  </si>
  <si>
    <t>Nov. 30,
		2021</t>
  </si>
  <si>
    <t>Sep. 30,
		2022</t>
  </si>
  <si>
    <t>Food Manufacturing Equipment [Member]</t>
  </si>
  <si>
    <t>34 months</t>
  </si>
  <si>
    <t>Apr. 1,
		2019</t>
  </si>
  <si>
    <t>Food Manufacturing Equipment [Member] | Third Party [Member]</t>
  </si>
  <si>
    <t>Manufacturing and Testing Equipment [Member]</t>
  </si>
  <si>
    <t>Sep. 1,
		2018</t>
  </si>
  <si>
    <t>Manufacturing and Testing Equipment [Member] | Third Party [Member]</t>
  </si>
  <si>
    <t>Medical Equipment Promissory Note [Member]</t>
  </si>
  <si>
    <t>28 months</t>
  </si>
  <si>
    <t>Transportation Equipment [Member]</t>
  </si>
  <si>
    <t>Mar. 3,
		2022</t>
  </si>
  <si>
    <t>Jan. 23,
		2022</t>
  </si>
  <si>
    <t>Secured Business Loans [Member]</t>
  </si>
  <si>
    <t>Secured Business Loans [Member] | SQN Juliet, LLC [Member]</t>
  </si>
  <si>
    <t>Secured Business Loans [Member] | GBP [Member]</t>
  </si>
  <si>
    <t>Amount funded to third party</t>
  </si>
  <si>
    <t>Honey Production Equipment [Member]</t>
  </si>
  <si>
    <t>Nov. 30,
		2018</t>
  </si>
  <si>
    <t>Towing Equipment [Member]</t>
  </si>
  <si>
    <t>Oct. 31,
		2020</t>
  </si>
  <si>
    <t>Tractor and Trailer Equipment [Member]</t>
  </si>
  <si>
    <t>Furniture, Fixtures and Equipment [Member]</t>
  </si>
  <si>
    <t>35 months</t>
  </si>
  <si>
    <t>18.84%</t>
  </si>
  <si>
    <t>Nov. 1,
		2018</t>
  </si>
  <si>
    <t>Loan facility balloon payment</t>
  </si>
  <si>
    <t>Mineral Processing Equipment [Member]</t>
  </si>
  <si>
    <t>Original payment</t>
  </si>
  <si>
    <t>Mineral Equipment Loan Facility [Member]</t>
  </si>
  <si>
    <t>41 months</t>
  </si>
  <si>
    <t>Mineral Equipment Promissory Note Refinance [Member]</t>
  </si>
  <si>
    <t>Outstanding principal amount</t>
  </si>
  <si>
    <t>Note receivable</t>
  </si>
  <si>
    <t>Mineral Equipment Promissory Note Refinance [Member] | January 25, 2019 [Member]</t>
  </si>
  <si>
    <t>Jan. 31,
		2023</t>
  </si>
  <si>
    <t>Mineral Processing Equipment Promissory Note [Member]</t>
  </si>
  <si>
    <t>Loan principal payment</t>
  </si>
  <si>
    <t>Medical Equipment Note 1 [Member]</t>
  </si>
  <si>
    <t>Brake Manufacturing Equipment Notes Receivable [Member]</t>
  </si>
  <si>
    <t>12.50%</t>
  </si>
  <si>
    <t>Jan. 31,
		2018</t>
  </si>
  <si>
    <t>Equipment Notes Receivable - Schedule of Future Maturity of Notes Receivable (Details)</t>
  </si>
  <si>
    <t>Residual Value Investment in Equipment on Lease (Details Narrative) - USD ($)</t>
  </si>
  <si>
    <t>Original equipment cost</t>
  </si>
  <si>
    <t>Master Lease Agreement [Member]</t>
  </si>
  <si>
    <t>Percentage of financing</t>
  </si>
  <si>
    <t>Lease commitment</t>
  </si>
  <si>
    <t>Master Lease Agreement [Member] | Third Party [Member]</t>
  </si>
  <si>
    <t>Maximum [Member]</t>
  </si>
  <si>
    <t>Collateralized Loan Receivable (Details Narrative) - USD ($)</t>
  </si>
  <si>
    <t>Sep. 23, 2016</t>
  </si>
  <si>
    <t>Sep. 12, 2016</t>
  </si>
  <si>
    <t>Aug. 05, 2016</t>
  </si>
  <si>
    <t>Apr. 25, 2016</t>
  </si>
  <si>
    <t>Dec. 28, 2015</t>
  </si>
  <si>
    <t>Oct. 02, 2015</t>
  </si>
  <si>
    <t>Aug. 13, 2015</t>
  </si>
  <si>
    <t>Jun. 03, 2015</t>
  </si>
  <si>
    <t>May 13, 2015</t>
  </si>
  <si>
    <t>Jan. 31, 2016</t>
  </si>
  <si>
    <t>Apr. 05, 2017</t>
  </si>
  <si>
    <t>Apr. 04, 2017</t>
  </si>
  <si>
    <t>Mar. 08, 2017</t>
  </si>
  <si>
    <t>Feb. 23, 2017</t>
  </si>
  <si>
    <t>Jan. 13, 2017</t>
  </si>
  <si>
    <t>Dec. 30, 2016</t>
  </si>
  <si>
    <t>Nov. 29, 2016</t>
  </si>
  <si>
    <t>Nov. 23, 2016</t>
  </si>
  <si>
    <t>Oct. 07, 2016</t>
  </si>
  <si>
    <t>Oct. 04, 2016</t>
  </si>
  <si>
    <t>Sep. 15, 2016</t>
  </si>
  <si>
    <t>Jul. 21, 2016</t>
  </si>
  <si>
    <t>Promissory note interest rate percentage</t>
  </si>
  <si>
    <t>Promissory note principal amount</t>
  </si>
  <si>
    <t>Loan facility maximum borrowing capacity</t>
  </si>
  <si>
    <t>Proceeds from additional line of credit</t>
  </si>
  <si>
    <t>Promissory note maturity date</t>
  </si>
  <si>
    <t>Percentage of ownership interest in alpha, a special purpose entity</t>
  </si>
  <si>
    <t>Loan Note Instrument [Member]</t>
  </si>
  <si>
    <t>18.00%</t>
  </si>
  <si>
    <t>Nov. 30,
		2016</t>
  </si>
  <si>
    <t>Promissory note maturity date, starting</t>
  </si>
  <si>
    <t>May 16,
		2016</t>
  </si>
  <si>
    <t>Loan Note Instrument [Member] | Euro [Member]</t>
  </si>
  <si>
    <t>Partnership One [Member]</t>
  </si>
  <si>
    <t>Partnership Two [Member]</t>
  </si>
  <si>
    <t>Partnership Three [Member]</t>
  </si>
  <si>
    <t>July 29, 2017 [Member] | Loan Note Instrument [Member]</t>
  </si>
  <si>
    <t>Loan Participation Agreement [Member]</t>
  </si>
  <si>
    <t>61.80%</t>
  </si>
  <si>
    <t>Surplus note interest</t>
  </si>
  <si>
    <t>Feb. 25,
		2018</t>
  </si>
  <si>
    <t>Loan Participation Agreement [Member] | July 7, 2017 [Member]</t>
  </si>
  <si>
    <t>Wholesale Financing Arrangement [Member]</t>
  </si>
  <si>
    <t>Payment of facility</t>
  </si>
  <si>
    <t>Loan Agreement [Member] | Borrower [Member] | Promissory Note [Member]</t>
  </si>
  <si>
    <t>Feb. 8,
		2020</t>
  </si>
  <si>
    <t>Participation Agreement [Member] | Alpha Participation A [Member]</t>
  </si>
  <si>
    <t>Participation Agreement [Member] | Alpha Participation B [Member]</t>
  </si>
  <si>
    <t>Syndicated Loan Agreement [Member]</t>
  </si>
  <si>
    <t>Borrowing amount</t>
  </si>
  <si>
    <t>Investment in Informage SQN Technologies LLC (Details Narrative) - USD ($)</t>
  </si>
  <si>
    <t>Aug. 01, 2014</t>
  </si>
  <si>
    <t>Informage SQN [Member]</t>
  </si>
  <si>
    <t>Advances</t>
  </si>
  <si>
    <t>Return of capital</t>
  </si>
  <si>
    <t>Investment loss</t>
  </si>
  <si>
    <t>Partnership investment balance</t>
  </si>
  <si>
    <t>Informage SQN [Member] | Third Party [Member]</t>
  </si>
  <si>
    <t>51.00%</t>
  </si>
  <si>
    <t>Additional capital contributions</t>
  </si>
  <si>
    <t>SQN PAC [Member] | Informage SQN [Member]</t>
  </si>
  <si>
    <t>Equipment Investment through SPV (Details Narrative)</t>
  </si>
  <si>
    <t>Dec. 16, 2015USD ($)Container</t>
  </si>
  <si>
    <t>Percentage of acquired interest</t>
  </si>
  <si>
    <t>Ship management fees and charter commissions fees</t>
  </si>
  <si>
    <t>Income</t>
  </si>
  <si>
    <t>Charter rental fees</t>
  </si>
  <si>
    <t>Ship operating expenses</t>
  </si>
  <si>
    <t>General and administrative expenses</t>
  </si>
  <si>
    <t>Marine acquired an 88.20% (90% of 98%) economic interest in a portfolio of container feeder vessels.</t>
  </si>
  <si>
    <t>88.20%</t>
  </si>
  <si>
    <t>SQN Marine, LLC [Member] | CONT Feeder [Member]</t>
  </si>
  <si>
    <t>Number of container feeders vessels | Container</t>
  </si>
  <si>
    <t>Payment to acquire equipment investment</t>
  </si>
  <si>
    <t>Drydocking fees</t>
  </si>
  <si>
    <t>Inventory supplies</t>
  </si>
  <si>
    <t>SQN Marine, LLC [Member] | Feeder Vessels [Member]</t>
  </si>
  <si>
    <t>Other Assets (Details Narrative)</t>
  </si>
  <si>
    <t>Partnership's Equipment Investment through SPV [Member]</t>
  </si>
  <si>
    <t>Other assets receivable</t>
  </si>
  <si>
    <t>Equipment Notes Payable (Details Narrative)</t>
  </si>
  <si>
    <t>1 Months Ended</t>
  </si>
  <si>
    <t>Jan. 31, 2017USD ($)Leases</t>
  </si>
  <si>
    <t>Jun. 30, 2017USD ($)Leases</t>
  </si>
  <si>
    <t>SQN Helo [Member]</t>
  </si>
  <si>
    <t>Number of leases | Leases</t>
  </si>
  <si>
    <t>Repayment of debt</t>
  </si>
  <si>
    <t>Loans Payable (Details Narrative) - USD ($)</t>
  </si>
  <si>
    <t>Loan facility</t>
  </si>
  <si>
    <t>Proceeds from line of credit</t>
  </si>
  <si>
    <t>Loan payable</t>
  </si>
  <si>
    <t>SQN Helo [Member] | PIK Interest [Member]</t>
  </si>
  <si>
    <t>3.50%</t>
  </si>
  <si>
    <t>Jan. 6,
		2022</t>
  </si>
  <si>
    <t>Proceeds from related party debt</t>
  </si>
  <si>
    <t>Dec. 16,
		2020</t>
  </si>
  <si>
    <t>SQN Juliet, LLC [Member] | Third Party Affiliate [Member]</t>
  </si>
  <si>
    <t>Borrowings</t>
  </si>
  <si>
    <t>SQN Juliet, LLC [Member] | Third Party Affiliate [Member] | PIK Interest [Member]</t>
  </si>
  <si>
    <t>1.50%</t>
  </si>
  <si>
    <t>CONT Feeder [Member] | Third Party Affiliate [Member]</t>
  </si>
  <si>
    <t>Fair Value of Financial Instruments - Schedule of Carrying Value of Financial Instruments (Details) - USD ($)</t>
  </si>
  <si>
    <t>Equipment notes receivable</t>
  </si>
  <si>
    <t>Collateralized loan receivable</t>
  </si>
  <si>
    <t>Carrying Value [Member]</t>
  </si>
  <si>
    <t>Fair Value [Member]</t>
  </si>
  <si>
    <t>Business Concentrations (Details Narrative)</t>
  </si>
  <si>
    <t>Rental Income Operating Leases [Member] | Lessee #1 [Member]</t>
  </si>
  <si>
    <t>Concentration risk percentage</t>
  </si>
  <si>
    <t>100.00%</t>
  </si>
  <si>
    <t>Rental Income Operating Leases [Member] | Lessee #2 [Member]</t>
  </si>
  <si>
    <t>48.00%</t>
  </si>
  <si>
    <t>Investment in Finance Leases [Member] | Lessee #1 [Member]</t>
  </si>
  <si>
    <t>36.00%</t>
  </si>
  <si>
    <t>Investment in Finance Leases [Member] | Lessee #2 [Member]</t>
  </si>
  <si>
    <t>34.00%</t>
  </si>
  <si>
    <t>17.00%</t>
  </si>
  <si>
    <t>Investment in Finance Leases [Member] | Lessee #3 [Member]</t>
  </si>
  <si>
    <t>23.00%</t>
  </si>
  <si>
    <t>16.00%</t>
  </si>
  <si>
    <t>Investment in Finance Leases [Member] | Lessee #4 [Member]</t>
  </si>
  <si>
    <t>Interest Income [Member] | Lessee #1 [Member]</t>
  </si>
  <si>
    <t>22.00%</t>
  </si>
  <si>
    <t>Interest Income [Member] | Lessee #2 [Member]</t>
  </si>
  <si>
    <t>14.00%</t>
  </si>
  <si>
    <t>Interest Income [Member] | Lessee #3 [Member]</t>
  </si>
  <si>
    <t>Interest Income [Member] | Lessee #4 [Member]</t>
  </si>
  <si>
    <t>Investment In Finance Leases [Member] | Lessee #1 [Member]</t>
  </si>
  <si>
    <t>29.00%</t>
  </si>
  <si>
    <t>Investment In Finance Leases [Member] | Lessee #2 [Member]</t>
  </si>
  <si>
    <t>21.00%</t>
  </si>
  <si>
    <t>26.00%</t>
  </si>
  <si>
    <t>Investment In Finance Leases [Member] | Lessee #3 [Member]</t>
  </si>
  <si>
    <t>Investment In Finance Leases [Member] | Lessee #4 [Member]</t>
  </si>
  <si>
    <t>Investment In Finance Leases [Member] | Lessee #5 [Member]</t>
  </si>
  <si>
    <t>Investment in operating Leases [Member] | Lessee #1 [Member]</t>
  </si>
  <si>
    <t>71.00%</t>
  </si>
  <si>
    <t>Investment in operating Leases [Member] | Lessee #2 [Member]</t>
  </si>
  <si>
    <t>Investment in Equipment Notes Receivable [Member] | Lessee #1 [Member]</t>
  </si>
  <si>
    <t>35.00%</t>
  </si>
  <si>
    <t>Investment in Equipment Notes Receivable [Member] | Lessee #2 [Member]</t>
  </si>
  <si>
    <t>24.00%</t>
  </si>
  <si>
    <t>Investment in Equipment Notes Receivable [Member] | Lessee #3 [Member]</t>
  </si>
  <si>
    <t>Investment in Equipment Notes Receivable [Member] | Lessee #4 [Member]</t>
  </si>
  <si>
    <t>Investment In Collateralized Loans Receivable [Member] | Lessee #1 [Member]</t>
  </si>
  <si>
    <t>33.00%</t>
  </si>
  <si>
    <t>Investment In Collateralized Loans Receivable [Member] | Lessee #2 [Member]</t>
  </si>
  <si>
    <t>Investment In Collateralized Loans Receivable [Member] | Lessee #3 [Member]</t>
  </si>
  <si>
    <t>Investment In Collateralized Loans Receivable [Member] | Lessee #4 [Member]</t>
  </si>
  <si>
    <t>13.00%</t>
  </si>
  <si>
    <t>Investment In Collateralized Loans Receivable [Member] | Lessee #5 [Member]</t>
  </si>
  <si>
    <t>Investment in Residual Value Leases [Member] | Lessee #1 [Member]</t>
  </si>
  <si>
    <t>Geographic Information - Schedule of Geographic Information for Revenue (Details) - USD ($)</t>
  </si>
  <si>
    <t>United States [Member]</t>
  </si>
  <si>
    <t>Europe [Member]</t>
  </si>
  <si>
    <t>Mexico [Member]</t>
  </si>
  <si>
    <t>Geographic Information - Schedule of Geographic Information for Long-lived Assets (Details) - USD ($)</t>
  </si>
  <si>
    <t>Equipment notes receivable, including accrued interest</t>
  </si>
  <si>
    <t>Collateralized loan receivable, including accrued interest</t>
  </si>
  <si>
    <t>Subsequent Events (Details Narrative)</t>
  </si>
  <si>
    <t>Jul. 21, 2017USD ($)</t>
  </si>
  <si>
    <t>Subsequent Event [Member] | Juliet [Member]</t>
  </si>
  <si>
    <t>Secured financing, amount</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00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74965.07000000001</v>
      </c>
    </row>
    <row r="12" spans="1:3">
      <c r="A12" s="4" t="s">
        <v>19</v>
      </c>
      <c r="B12" s="7"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906329</v>
      </c>
      <c r="C3" s="8" t="n">
        <v>2042423</v>
      </c>
    </row>
    <row r="4" spans="1:3">
      <c r="A4" s="4" t="s">
        <v>26</v>
      </c>
      <c r="B4" s="5" t="n">
        <v>7220063</v>
      </c>
      <c r="C4" s="5" t="n">
        <v>7746800</v>
      </c>
    </row>
    <row r="5" spans="1:3">
      <c r="A5" s="4" t="s">
        <v>27</v>
      </c>
      <c r="B5" s="5" t="n">
        <v>8720949</v>
      </c>
      <c r="C5" s="5" t="n">
        <v>356703</v>
      </c>
    </row>
    <row r="6" spans="1:3">
      <c r="A6" s="4" t="s">
        <v>28</v>
      </c>
      <c r="B6" s="5" t="n">
        <v>19313106</v>
      </c>
      <c r="C6" s="5" t="n">
        <v>31181356</v>
      </c>
    </row>
    <row r="7" spans="1:3">
      <c r="A7" s="4" t="s">
        <v>29</v>
      </c>
      <c r="B7" s="5" t="n">
        <v>2775060</v>
      </c>
      <c r="C7" s="5" t="n">
        <v>2860153</v>
      </c>
    </row>
    <row r="8" spans="1:3">
      <c r="A8" s="4" t="s">
        <v>30</v>
      </c>
      <c r="B8" s="5" t="n">
        <v>257949</v>
      </c>
      <c r="C8" s="5" t="n">
        <v>371144</v>
      </c>
    </row>
    <row r="9" spans="1:3">
      <c r="A9" s="4" t="s">
        <v>31</v>
      </c>
      <c r="B9" s="5" t="n">
        <v>36563142</v>
      </c>
      <c r="C9" s="5" t="n">
        <v>29357856</v>
      </c>
    </row>
    <row r="10" spans="1:3">
      <c r="A10" s="4" t="s">
        <v>32</v>
      </c>
      <c r="B10" s="5" t="n">
        <v>38012103</v>
      </c>
      <c r="C10" s="5" t="n">
        <v>39491553</v>
      </c>
    </row>
    <row r="11" spans="1:3">
      <c r="A11" s="4" t="s">
        <v>33</v>
      </c>
      <c r="B11" s="5" t="n">
        <v>2569593</v>
      </c>
      <c r="C11" s="5" t="n">
        <v>2487667</v>
      </c>
    </row>
    <row r="12" spans="1:3">
      <c r="A12" s="4" t="s">
        <v>34</v>
      </c>
      <c r="B12" s="5" t="n">
        <v>116870543</v>
      </c>
      <c r="C12" s="5" t="n">
        <v>116757454</v>
      </c>
    </row>
    <row r="13" spans="1:3">
      <c r="A13" s="3" t="s">
        <v>35</v>
      </c>
    </row>
    <row r="14" spans="1:3">
      <c r="A14" s="4" t="s">
        <v>36</v>
      </c>
      <c r="B14" s="5" t="n">
        <v>65044182</v>
      </c>
      <c r="C14" s="5" t="n">
        <v>60589483</v>
      </c>
    </row>
    <row r="15" spans="1:3">
      <c r="A15" s="4" t="s">
        <v>37</v>
      </c>
      <c r="B15" s="5" t="n">
        <v>84247</v>
      </c>
      <c r="C15" s="4" t="s">
        <v>38</v>
      </c>
    </row>
    <row r="16" spans="1:3">
      <c r="A16" s="4" t="s">
        <v>39</v>
      </c>
      <c r="B16" s="5" t="n">
        <v>2805102</v>
      </c>
      <c r="C16" s="5" t="n">
        <v>1661361</v>
      </c>
    </row>
    <row r="17" spans="1:3">
      <c r="A17" s="4" t="s">
        <v>40</v>
      </c>
      <c r="B17" s="5" t="n">
        <v>135652</v>
      </c>
      <c r="C17" s="5" t="n">
        <v>534567</v>
      </c>
    </row>
    <row r="18" spans="1:3">
      <c r="A18" s="4" t="s">
        <v>41</v>
      </c>
      <c r="B18" s="5" t="n">
        <v>1485435</v>
      </c>
      <c r="C18" s="5" t="n">
        <v>1504296</v>
      </c>
    </row>
    <row r="19" spans="1:3">
      <c r="A19" s="4" t="s">
        <v>42</v>
      </c>
      <c r="B19" s="5" t="n">
        <v>114681</v>
      </c>
      <c r="C19" s="5" t="n">
        <v>85116</v>
      </c>
    </row>
    <row r="20" spans="1:3">
      <c r="A20" s="4" t="s">
        <v>43</v>
      </c>
      <c r="B20" s="5" t="n">
        <v>74581</v>
      </c>
      <c r="C20" s="5" t="n">
        <v>74581</v>
      </c>
    </row>
    <row r="21" spans="1:3">
      <c r="A21" s="4" t="s">
        <v>44</v>
      </c>
      <c r="B21" s="5" t="n">
        <v>69743880</v>
      </c>
      <c r="C21" s="5" t="n">
        <v>64449404</v>
      </c>
    </row>
    <row r="22" spans="1:3">
      <c r="A22" s="4" t="s">
        <v>45</v>
      </c>
      <c r="B22" s="4" t="s">
        <v>38</v>
      </c>
      <c r="C22" s="4" t="s">
        <v>38</v>
      </c>
    </row>
    <row r="23" spans="1:3">
      <c r="A23" s="3" t="s">
        <v>46</v>
      </c>
    </row>
    <row r="24" spans="1:3">
      <c r="A24" s="4" t="s">
        <v>47</v>
      </c>
      <c r="B24" s="5" t="n">
        <v>42896695</v>
      </c>
      <c r="C24" s="5" t="n">
        <v>47801079</v>
      </c>
    </row>
    <row r="25" spans="1:3">
      <c r="A25" s="4" t="s">
        <v>48</v>
      </c>
      <c r="B25" s="5" t="n">
        <v>-224824</v>
      </c>
      <c r="C25" s="5" t="n">
        <v>-176729</v>
      </c>
    </row>
    <row r="26" spans="1:3">
      <c r="A26" s="4" t="s">
        <v>49</v>
      </c>
      <c r="B26" s="5" t="n">
        <v>42671871</v>
      </c>
      <c r="C26" s="5" t="n">
        <v>47624350</v>
      </c>
    </row>
    <row r="27" spans="1:3">
      <c r="A27" s="4" t="s">
        <v>50</v>
      </c>
      <c r="B27" s="5" t="n">
        <v>4454792</v>
      </c>
      <c r="C27" s="5" t="n">
        <v>4683700</v>
      </c>
    </row>
    <row r="28" spans="1:3">
      <c r="A28" s="4" t="s">
        <v>51</v>
      </c>
      <c r="B28" s="5" t="n">
        <v>47126663</v>
      </c>
      <c r="C28" s="5" t="n">
        <v>52308050</v>
      </c>
    </row>
    <row r="29" spans="1:3">
      <c r="A29" s="4" t="s">
        <v>52</v>
      </c>
      <c r="B29" s="5" t="n">
        <v>116870543</v>
      </c>
      <c r="C29" s="5" t="n">
        <v>116757454</v>
      </c>
    </row>
    <row r="30" spans="1:3">
      <c r="A30" s="4" t="s">
        <v>53</v>
      </c>
    </row>
    <row r="31" spans="1:3">
      <c r="A31" s="3" t="s">
        <v>24</v>
      </c>
    </row>
    <row r="32" spans="1:3">
      <c r="A32" s="4" t="s">
        <v>54</v>
      </c>
      <c r="B32" s="5" t="n">
        <v>532249</v>
      </c>
      <c r="C32" s="5" t="n">
        <v>544189</v>
      </c>
    </row>
    <row r="33" spans="1:3">
      <c r="A33" s="4" t="s">
        <v>55</v>
      </c>
    </row>
    <row r="34" spans="1:3">
      <c r="A34" s="3" t="s">
        <v>24</v>
      </c>
    </row>
    <row r="35" spans="1:3">
      <c r="A35" s="4" t="s">
        <v>54</v>
      </c>
      <c r="B35" s="4" t="s">
        <v>38</v>
      </c>
      <c r="C35" s="8" t="n">
        <v>317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6</v>
      </c>
    </row>
    <row r="4" spans="1:2">
      <c r="A4" s="4" t="s">
        <v>203</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0</v>
      </c>
    </row>
    <row r="14" spans="1:2">
      <c r="A14" s="4" t="s">
        <v>221</v>
      </c>
      <c r="B14" s="4" t="s">
        <v>222</v>
      </c>
    </row>
    <row r="15" spans="1:2">
      <c r="A15" s="4" t="s">
        <v>223</v>
      </c>
      <c r="B15" s="4" t="s">
        <v>223</v>
      </c>
    </row>
    <row r="16" spans="1:2">
      <c r="A16" s="4" t="s">
        <v>224</v>
      </c>
      <c r="B16" s="4" t="s">
        <v>225</v>
      </c>
    </row>
    <row r="17" spans="1:2">
      <c r="A17" s="4" t="s">
        <v>226</v>
      </c>
      <c r="B17" s="4" t="s">
        <v>227</v>
      </c>
    </row>
    <row r="18" spans="1:2">
      <c r="A18" s="4" t="s">
        <v>228</v>
      </c>
      <c r="B18" s="4" t="s">
        <v>228</v>
      </c>
    </row>
    <row r="19" spans="1:2">
      <c r="A19" s="4" t="s">
        <v>229</v>
      </c>
      <c r="B19" s="4" t="s">
        <v>230</v>
      </c>
    </row>
    <row r="20" spans="1:2">
      <c r="A20" s="4" t="s">
        <v>231</v>
      </c>
      <c r="B20"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5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62</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68</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3</v>
      </c>
    </row>
    <row r="2" spans="1:3">
      <c r="A2" s="3" t="s">
        <v>57</v>
      </c>
    </row>
    <row r="3" spans="1:3">
      <c r="A3" s="4" t="s">
        <v>58</v>
      </c>
      <c r="B3" s="8" t="n">
        <v>221744</v>
      </c>
      <c r="C3" s="8" t="n">
        <v>73381</v>
      </c>
    </row>
    <row r="4" spans="1:3">
      <c r="A4" s="4" t="s">
        <v>59</v>
      </c>
      <c r="B4" s="5" t="n">
        <v>349561</v>
      </c>
      <c r="C4" s="5" t="n">
        <v>205765</v>
      </c>
    </row>
    <row r="5" spans="1:3">
      <c r="A5" s="4" t="s">
        <v>60</v>
      </c>
      <c r="B5" s="8" t="n">
        <v>2218477</v>
      </c>
      <c r="C5" s="8" t="n">
        <v>1092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19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R116"/>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33"/>
    <col customWidth="1" max="12" min="12" width="21"/>
    <col customWidth="1" max="13" min="13" width="21"/>
    <col customWidth="1" max="14" min="14" width="21"/>
    <col customWidth="1" max="15" min="15" width="20"/>
    <col customWidth="1" max="16" min="16" width="21"/>
    <col customWidth="1" max="17" min="17" width="14"/>
    <col customWidth="1" max="18" min="18" width="21"/>
  </cols>
  <sheetData>
    <row r="1" spans="1:18">
      <c r="A1" s="1" t="s">
        <v>255</v>
      </c>
      <c r="B1" s="2" t="s">
        <v>256</v>
      </c>
      <c r="C1" s="2" t="s">
        <v>257</v>
      </c>
      <c r="D1" s="2" t="s">
        <v>258</v>
      </c>
      <c r="E1" s="2" t="s">
        <v>259</v>
      </c>
      <c r="F1" s="2" t="s">
        <v>260</v>
      </c>
      <c r="G1" s="2" t="s">
        <v>261</v>
      </c>
      <c r="H1" s="2" t="s">
        <v>262</v>
      </c>
      <c r="I1" s="2" t="s">
        <v>263</v>
      </c>
      <c r="J1" s="2" t="s">
        <v>264</v>
      </c>
      <c r="K1" s="2" t="s">
        <v>265</v>
      </c>
      <c r="L1" s="2" t="s">
        <v>266</v>
      </c>
      <c r="M1" s="2" t="s">
        <v>267</v>
      </c>
      <c r="N1" s="2" t="s">
        <v>268</v>
      </c>
      <c r="O1" s="2" t="s">
        <v>269</v>
      </c>
      <c r="P1" s="2" t="s">
        <v>270</v>
      </c>
      <c r="Q1" s="2" t="s">
        <v>271</v>
      </c>
      <c r="R1" s="2" t="s">
        <v>272</v>
      </c>
    </row>
    <row r="2" spans="1:18">
      <c r="A2" s="4" t="s">
        <v>273</v>
      </c>
      <c r="I2" s="4" t="s">
        <v>274</v>
      </c>
      <c r="K2" s="4" t="s">
        <v>274</v>
      </c>
    </row>
    <row r="3" spans="1:18">
      <c r="A3" s="4" t="s">
        <v>275</v>
      </c>
      <c r="I3" s="8" t="n">
        <v>4148419</v>
      </c>
      <c r="K3" s="8" t="n">
        <v>4148419</v>
      </c>
      <c r="M3" s="8" t="n">
        <v>4148419</v>
      </c>
      <c r="N3" s="8" t="n">
        <v>7000000</v>
      </c>
    </row>
    <row r="4" spans="1:18">
      <c r="A4" s="4" t="s">
        <v>276</v>
      </c>
      <c r="O4" s="4" t="s">
        <v>277</v>
      </c>
    </row>
    <row r="5" spans="1:18">
      <c r="A5" s="4" t="s">
        <v>278</v>
      </c>
      <c r="O5" s="8" t="n">
        <v>2926342</v>
      </c>
    </row>
    <row r="6" spans="1:18">
      <c r="A6" s="4" t="s">
        <v>279</v>
      </c>
      <c r="I6" s="4" t="s">
        <v>38</v>
      </c>
      <c r="J6" s="8" t="n">
        <v>19146741</v>
      </c>
    </row>
    <row r="7" spans="1:18">
      <c r="A7" s="4" t="s">
        <v>36</v>
      </c>
      <c r="I7" s="5" t="n">
        <v>65044182</v>
      </c>
      <c r="K7" s="5" t="n">
        <v>65044182</v>
      </c>
      <c r="M7" s="5" t="n">
        <v>60589483</v>
      </c>
    </row>
    <row r="8" spans="1:18">
      <c r="A8" s="4" t="s">
        <v>280</v>
      </c>
      <c r="I8" s="5" t="n">
        <v>-85093</v>
      </c>
      <c r="J8" s="8" t="n">
        <v>-1939</v>
      </c>
    </row>
    <row r="9" spans="1:18">
      <c r="A9" s="4" t="s">
        <v>281</v>
      </c>
      <c r="I9" s="8" t="n">
        <v>-2986084</v>
      </c>
    </row>
    <row r="10" spans="1:18">
      <c r="A10" s="4" t="s">
        <v>282</v>
      </c>
    </row>
    <row r="11" spans="1:18">
      <c r="A11" s="4" t="s">
        <v>279</v>
      </c>
      <c r="B11" s="8" t="n">
        <v>999321</v>
      </c>
    </row>
    <row r="12" spans="1:18">
      <c r="A12" s="4" t="s">
        <v>283</v>
      </c>
    </row>
    <row r="13" spans="1:18">
      <c r="A13" s="4" t="s">
        <v>275</v>
      </c>
      <c r="E13" s="8" t="n">
        <v>2000000</v>
      </c>
    </row>
    <row r="14" spans="1:18">
      <c r="A14" s="4" t="s">
        <v>284</v>
      </c>
      <c r="C14" s="4" t="s">
        <v>285</v>
      </c>
      <c r="E14" s="4" t="s">
        <v>286</v>
      </c>
    </row>
    <row r="15" spans="1:18">
      <c r="A15" s="4" t="s">
        <v>287</v>
      </c>
    </row>
    <row r="16" spans="1:18">
      <c r="A16" s="4" t="s">
        <v>275</v>
      </c>
      <c r="P16" s="8" t="n">
        <v>2124000</v>
      </c>
    </row>
    <row r="17" spans="1:18">
      <c r="A17" s="4" t="s">
        <v>276</v>
      </c>
      <c r="P17" s="4" t="s">
        <v>288</v>
      </c>
    </row>
    <row r="18" spans="1:18">
      <c r="A18" s="4" t="s">
        <v>289</v>
      </c>
      <c r="P18" s="8" t="n">
        <v>14621000</v>
      </c>
    </row>
    <row r="19" spans="1:18">
      <c r="A19" s="4" t="s">
        <v>290</v>
      </c>
      <c r="P19" s="5" t="n">
        <v>8511000</v>
      </c>
    </row>
    <row r="20" spans="1:18">
      <c r="A20" s="4" t="s">
        <v>291</v>
      </c>
      <c r="P20" s="8" t="n">
        <v>3986000</v>
      </c>
    </row>
    <row r="21" spans="1:18">
      <c r="A21" s="4" t="s">
        <v>292</v>
      </c>
    </row>
    <row r="22" spans="1:18">
      <c r="A22" s="4" t="s">
        <v>276</v>
      </c>
      <c r="P22" s="4" t="s">
        <v>277</v>
      </c>
    </row>
    <row r="23" spans="1:18">
      <c r="A23" s="4" t="s">
        <v>293</v>
      </c>
    </row>
    <row r="24" spans="1:18">
      <c r="A24" s="4" t="s">
        <v>294</v>
      </c>
      <c r="I24" s="4" t="s">
        <v>295</v>
      </c>
    </row>
    <row r="25" spans="1:18">
      <c r="A25" s="4" t="s">
        <v>296</v>
      </c>
      <c r="I25" s="4" t="s">
        <v>297</v>
      </c>
    </row>
    <row r="26" spans="1:18">
      <c r="A26" s="4" t="s">
        <v>281</v>
      </c>
      <c r="I26" s="8" t="n">
        <v>2956519</v>
      </c>
      <c r="K26" s="8" t="n">
        <v>74965064</v>
      </c>
    </row>
    <row r="27" spans="1:18">
      <c r="A27" s="4" t="s">
        <v>298</v>
      </c>
      <c r="K27" s="5" t="n">
        <v>1508</v>
      </c>
    </row>
    <row r="28" spans="1:18">
      <c r="A28" s="4" t="s">
        <v>299</v>
      </c>
      <c r="K28" s="6" t="n">
        <v>74965.07000000001</v>
      </c>
    </row>
    <row r="29" spans="1:18">
      <c r="A29" s="4" t="s">
        <v>300</v>
      </c>
      <c r="K29" s="8" t="n">
        <v>72504327</v>
      </c>
    </row>
    <row r="30" spans="1:18">
      <c r="A30" s="4" t="s">
        <v>301</v>
      </c>
      <c r="K30" s="8" t="n">
        <v>2460737</v>
      </c>
    </row>
    <row r="31" spans="1:18">
      <c r="A31" s="4" t="s">
        <v>302</v>
      </c>
      <c r="K31" s="6" t="n">
        <v>2460.74</v>
      </c>
    </row>
    <row r="32" spans="1:18">
      <c r="A32" s="4" t="s">
        <v>303</v>
      </c>
    </row>
    <row r="33" spans="1:18">
      <c r="A33" s="4" t="s">
        <v>275</v>
      </c>
      <c r="G33" s="8" t="n">
        <v>2650000</v>
      </c>
    </row>
    <row r="34" spans="1:18">
      <c r="A34" s="4" t="s">
        <v>276</v>
      </c>
      <c r="G34" s="4" t="s">
        <v>304</v>
      </c>
    </row>
    <row r="35" spans="1:18">
      <c r="A35" s="4" t="s">
        <v>284</v>
      </c>
      <c r="G35" s="4" t="s">
        <v>305</v>
      </c>
    </row>
    <row r="36" spans="1:18">
      <c r="A36" s="4" t="s">
        <v>306</v>
      </c>
    </row>
    <row r="37" spans="1:18">
      <c r="A37" s="4" t="s">
        <v>275</v>
      </c>
      <c r="G37" s="8" t="n">
        <v>1788750</v>
      </c>
    </row>
    <row r="38" spans="1:18">
      <c r="A38" s="4" t="s">
        <v>276</v>
      </c>
      <c r="G38" s="4" t="s">
        <v>307</v>
      </c>
    </row>
    <row r="39" spans="1:18">
      <c r="A39" s="4" t="s">
        <v>308</v>
      </c>
    </row>
    <row r="40" spans="1:18">
      <c r="A40" s="4" t="s">
        <v>275</v>
      </c>
      <c r="G40" s="8" t="n">
        <v>861250</v>
      </c>
    </row>
    <row r="41" spans="1:18">
      <c r="A41" s="4" t="s">
        <v>276</v>
      </c>
      <c r="G41" s="4" t="s">
        <v>309</v>
      </c>
    </row>
    <row r="42" spans="1:18">
      <c r="A42" s="4" t="s">
        <v>310</v>
      </c>
    </row>
    <row r="43" spans="1:18">
      <c r="A43" s="4" t="s">
        <v>289</v>
      </c>
      <c r="D43" s="8" t="n">
        <v>4866750</v>
      </c>
    </row>
    <row r="44" spans="1:18">
      <c r="A44" s="4" t="s">
        <v>311</v>
      </c>
    </row>
    <row r="45" spans="1:18">
      <c r="A45" s="4" t="s">
        <v>275</v>
      </c>
      <c r="D45" s="8" t="n">
        <v>3071000</v>
      </c>
    </row>
    <row r="46" spans="1:18">
      <c r="A46" s="4" t="s">
        <v>276</v>
      </c>
      <c r="D46" s="4" t="s">
        <v>312</v>
      </c>
    </row>
    <row r="47" spans="1:18">
      <c r="A47" s="4" t="s">
        <v>284</v>
      </c>
      <c r="D47" s="4" t="s">
        <v>313</v>
      </c>
    </row>
    <row r="48" spans="1:18">
      <c r="A48" s="4" t="s">
        <v>314</v>
      </c>
    </row>
    <row r="49" spans="1:18">
      <c r="A49" s="4" t="s">
        <v>276</v>
      </c>
      <c r="D49" s="4" t="s">
        <v>312</v>
      </c>
    </row>
    <row r="50" spans="1:18">
      <c r="A50" s="4" t="s">
        <v>289</v>
      </c>
      <c r="D50" s="8" t="n">
        <v>3071000</v>
      </c>
    </row>
    <row r="51" spans="1:18">
      <c r="A51" s="4" t="s">
        <v>315</v>
      </c>
    </row>
    <row r="52" spans="1:18">
      <c r="A52" s="4" t="s">
        <v>289</v>
      </c>
      <c r="D52" s="8" t="n">
        <v>4866750</v>
      </c>
    </row>
    <row r="53" spans="1:18">
      <c r="A53" s="4" t="s">
        <v>316</v>
      </c>
    </row>
    <row r="54" spans="1:18">
      <c r="A54" s="4" t="s">
        <v>317</v>
      </c>
      <c r="F54" s="4" t="s">
        <v>318</v>
      </c>
    </row>
    <row r="55" spans="1:18">
      <c r="A55" s="4" t="s">
        <v>319</v>
      </c>
      <c r="F55" s="4" t="s">
        <v>320</v>
      </c>
    </row>
    <row r="56" spans="1:18">
      <c r="A56" s="4" t="s">
        <v>321</v>
      </c>
      <c r="F56" s="4" t="s">
        <v>322</v>
      </c>
    </row>
    <row r="57" spans="1:18">
      <c r="A57" s="4" t="s">
        <v>323</v>
      </c>
      <c r="F57" s="8" t="n">
        <v>1000</v>
      </c>
    </row>
    <row r="58" spans="1:18">
      <c r="A58" s="4" t="s">
        <v>324</v>
      </c>
    </row>
    <row r="59" spans="1:18">
      <c r="A59" s="4" t="s">
        <v>273</v>
      </c>
      <c r="F59" s="4" t="s">
        <v>325</v>
      </c>
    </row>
    <row r="60" spans="1:18">
      <c r="A60" s="4" t="s">
        <v>276</v>
      </c>
      <c r="F60" s="4" t="s">
        <v>326</v>
      </c>
    </row>
    <row r="61" spans="1:18">
      <c r="A61" s="4" t="s">
        <v>327</v>
      </c>
    </row>
    <row r="62" spans="1:18">
      <c r="A62" s="4" t="s">
        <v>273</v>
      </c>
      <c r="F62" s="4" t="s">
        <v>328</v>
      </c>
    </row>
    <row r="63" spans="1:18">
      <c r="A63" s="4" t="s">
        <v>276</v>
      </c>
      <c r="F63" s="4" t="s">
        <v>274</v>
      </c>
    </row>
    <row r="64" spans="1:18">
      <c r="A64" s="4" t="s">
        <v>329</v>
      </c>
    </row>
    <row r="65" spans="1:18">
      <c r="A65" s="4" t="s">
        <v>330</v>
      </c>
      <c r="F65" s="4" t="s">
        <v>331</v>
      </c>
    </row>
    <row r="66" spans="1:18">
      <c r="A66" s="4" t="s">
        <v>54</v>
      </c>
      <c r="F66" s="8" t="n">
        <v>28266789</v>
      </c>
    </row>
    <row r="67" spans="1:18">
      <c r="A67" s="4" t="s">
        <v>279</v>
      </c>
      <c r="F67" s="5" t="n">
        <v>12135718</v>
      </c>
    </row>
    <row r="68" spans="1:18">
      <c r="A68" s="4" t="s">
        <v>332</v>
      </c>
    </row>
    <row r="69" spans="1:18">
      <c r="A69" s="4" t="s">
        <v>36</v>
      </c>
      <c r="F69" s="5" t="n">
        <v>7500000</v>
      </c>
    </row>
    <row r="70" spans="1:18">
      <c r="A70" s="4" t="s">
        <v>333</v>
      </c>
    </row>
    <row r="71" spans="1:18">
      <c r="A71" s="4" t="s">
        <v>36</v>
      </c>
      <c r="F71" s="5" t="n">
        <v>9604091</v>
      </c>
    </row>
    <row r="72" spans="1:18">
      <c r="A72" s="4" t="s">
        <v>334</v>
      </c>
    </row>
    <row r="73" spans="1:18">
      <c r="A73" s="4" t="s">
        <v>276</v>
      </c>
      <c r="I73" s="4" t="s">
        <v>335</v>
      </c>
      <c r="K73" s="4" t="s">
        <v>335</v>
      </c>
    </row>
    <row r="74" spans="1:18">
      <c r="A74" s="4" t="s">
        <v>36</v>
      </c>
      <c r="I74" s="8" t="n">
        <v>11189101</v>
      </c>
      <c r="K74" s="8" t="n">
        <v>11189101</v>
      </c>
    </row>
    <row r="75" spans="1:18">
      <c r="A75" s="4" t="s">
        <v>336</v>
      </c>
    </row>
    <row r="76" spans="1:18">
      <c r="A76" s="4" t="s">
        <v>279</v>
      </c>
      <c r="I76" s="8" t="n">
        <v>3140754</v>
      </c>
    </row>
    <row r="77" spans="1:18">
      <c r="A77" s="4" t="s">
        <v>337</v>
      </c>
      <c r="I77" s="4" t="s">
        <v>335</v>
      </c>
    </row>
    <row r="78" spans="1:18">
      <c r="A78" s="4" t="s">
        <v>338</v>
      </c>
    </row>
    <row r="79" spans="1:18">
      <c r="A79" s="4" t="s">
        <v>339</v>
      </c>
      <c r="F79" s="8" t="n">
        <v>14375654</v>
      </c>
    </row>
    <row r="80" spans="1:18">
      <c r="A80" s="4" t="s">
        <v>55</v>
      </c>
    </row>
    <row r="81" spans="1:18">
      <c r="A81" s="4" t="s">
        <v>273</v>
      </c>
      <c r="I81" s="4" t="s">
        <v>340</v>
      </c>
      <c r="K81" s="4" t="s">
        <v>340</v>
      </c>
      <c r="L81" s="4" t="s">
        <v>341</v>
      </c>
    </row>
    <row r="82" spans="1:18">
      <c r="A82" s="4" t="s">
        <v>342</v>
      </c>
      <c r="H82" s="8" t="n">
        <v>1500000</v>
      </c>
    </row>
    <row r="83" spans="1:18">
      <c r="A83" s="4" t="s">
        <v>343</v>
      </c>
      <c r="H83" s="5" t="n">
        <v>23201000</v>
      </c>
    </row>
    <row r="84" spans="1:18">
      <c r="A84" s="4" t="s">
        <v>280</v>
      </c>
      <c r="H84" s="5" t="n">
        <v>11925000</v>
      </c>
    </row>
    <row r="85" spans="1:18">
      <c r="A85" s="4" t="s">
        <v>344</v>
      </c>
      <c r="H85" s="8" t="n">
        <v>11276000</v>
      </c>
    </row>
    <row r="86" spans="1:18">
      <c r="A86" s="4" t="s">
        <v>345</v>
      </c>
      <c r="M86" s="8" t="n">
        <v>1465000</v>
      </c>
    </row>
    <row r="87" spans="1:18">
      <c r="A87" s="4" t="s">
        <v>346</v>
      </c>
      <c r="L87" s="8" t="n">
        <v>3325506</v>
      </c>
    </row>
    <row r="88" spans="1:18">
      <c r="A88" s="4" t="s">
        <v>347</v>
      </c>
      <c r="I88" s="8" t="n">
        <v>250000</v>
      </c>
    </row>
    <row r="89" spans="1:18">
      <c r="A89" s="4" t="s">
        <v>348</v>
      </c>
    </row>
    <row r="90" spans="1:18">
      <c r="A90" s="4" t="s">
        <v>349</v>
      </c>
      <c r="I90" s="8" t="n">
        <v>100</v>
      </c>
      <c r="K90" s="8" t="n">
        <v>100</v>
      </c>
    </row>
    <row r="91" spans="1:18">
      <c r="A91" s="4" t="s">
        <v>273</v>
      </c>
      <c r="I91" s="4" t="s">
        <v>328</v>
      </c>
      <c r="K91" s="4" t="s">
        <v>328</v>
      </c>
    </row>
    <row r="92" spans="1:18">
      <c r="A92" s="4" t="s">
        <v>350</v>
      </c>
    </row>
    <row r="93" spans="1:18">
      <c r="A93" s="4" t="s">
        <v>273</v>
      </c>
      <c r="G93" s="4" t="s">
        <v>351</v>
      </c>
    </row>
    <row r="94" spans="1:18">
      <c r="A94" s="4" t="s">
        <v>352</v>
      </c>
      <c r="G94" s="4" t="s">
        <v>353</v>
      </c>
    </row>
    <row r="95" spans="1:18">
      <c r="A95" s="4" t="s">
        <v>354</v>
      </c>
    </row>
    <row r="96" spans="1:18">
      <c r="A96" s="4" t="s">
        <v>273</v>
      </c>
      <c r="G96" s="4" t="s">
        <v>353</v>
      </c>
    </row>
    <row r="97" spans="1:18">
      <c r="A97" s="4" t="s">
        <v>355</v>
      </c>
    </row>
    <row r="98" spans="1:18">
      <c r="A98" s="4" t="s">
        <v>276</v>
      </c>
      <c r="Q98" s="4" t="s">
        <v>356</v>
      </c>
    </row>
    <row r="99" spans="1:18">
      <c r="A99" s="4" t="s">
        <v>357</v>
      </c>
    </row>
    <row r="100" spans="1:18">
      <c r="A100" s="4" t="s">
        <v>275</v>
      </c>
      <c r="R100" s="8" t="n">
        <v>10075000</v>
      </c>
    </row>
    <row r="101" spans="1:18">
      <c r="A101" s="4" t="s">
        <v>276</v>
      </c>
      <c r="R101" s="4" t="s">
        <v>335</v>
      </c>
    </row>
    <row r="102" spans="1:18">
      <c r="A102" s="4" t="s">
        <v>278</v>
      </c>
      <c r="R102" s="8" t="n">
        <v>5037500</v>
      </c>
    </row>
    <row r="103" spans="1:18">
      <c r="A103" s="4" t="s">
        <v>358</v>
      </c>
      <c r="R103" s="5" t="n">
        <v>1000000</v>
      </c>
    </row>
    <row r="104" spans="1:18">
      <c r="A104" s="4" t="s">
        <v>359</v>
      </c>
      <c r="I104" s="4" t="s">
        <v>360</v>
      </c>
    </row>
    <row r="105" spans="1:18">
      <c r="A105" s="4" t="s">
        <v>361</v>
      </c>
    </row>
    <row r="106" spans="1:18">
      <c r="A106" s="4" t="s">
        <v>358</v>
      </c>
      <c r="R106" s="5" t="n">
        <v>1037500</v>
      </c>
    </row>
    <row r="107" spans="1:18">
      <c r="A107" s="4" t="s">
        <v>362</v>
      </c>
      <c r="R107" s="8" t="n">
        <v>37500</v>
      </c>
    </row>
    <row r="108" spans="1:18">
      <c r="A108" s="4" t="s">
        <v>363</v>
      </c>
    </row>
    <row r="109" spans="1:18">
      <c r="A109" s="4" t="s">
        <v>275</v>
      </c>
      <c r="G109" s="8" t="n">
        <v>2650000</v>
      </c>
    </row>
    <row r="110" spans="1:18">
      <c r="A110" s="4" t="s">
        <v>276</v>
      </c>
      <c r="G110" s="4" t="s">
        <v>304</v>
      </c>
    </row>
    <row r="111" spans="1:18">
      <c r="A111" s="4" t="s">
        <v>284</v>
      </c>
      <c r="G111" s="4" t="s">
        <v>305</v>
      </c>
    </row>
    <row r="112" spans="1:18">
      <c r="A112" s="4" t="s">
        <v>364</v>
      </c>
    </row>
    <row r="113" spans="1:18">
      <c r="A113" s="4" t="s">
        <v>273</v>
      </c>
      <c r="H113" s="4" t="s">
        <v>365</v>
      </c>
      <c r="I113" s="4" t="s">
        <v>366</v>
      </c>
      <c r="K113" s="4" t="s">
        <v>366</v>
      </c>
    </row>
    <row r="114" spans="1:18">
      <c r="A114" s="4" t="s">
        <v>342</v>
      </c>
      <c r="H114" s="8" t="n">
        <v>1500000</v>
      </c>
    </row>
    <row r="115" spans="1:18">
      <c r="A115" s="4" t="s">
        <v>367</v>
      </c>
    </row>
    <row r="116" spans="1:18">
      <c r="A116" s="4" t="s">
        <v>273</v>
      </c>
      <c r="I116" s="4" t="s">
        <v>366</v>
      </c>
      <c r="K116" s="4" t="s">
        <v>3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368</v>
      </c>
      <c r="B1" s="2" t="s">
        <v>2</v>
      </c>
    </row>
    <row r="2" spans="1:2">
      <c r="A2" s="4" t="s">
        <v>273</v>
      </c>
      <c r="B2" s="4" t="s">
        <v>274</v>
      </c>
    </row>
    <row r="3" spans="1:2">
      <c r="A3" s="4" t="s">
        <v>53</v>
      </c>
    </row>
    <row r="4" spans="1:2">
      <c r="A4" s="4" t="s">
        <v>273</v>
      </c>
      <c r="B4" s="4" t="s">
        <v>3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80"/>
    <col customWidth="1" max="5" min="5" width="14"/>
    <col customWidth="1" max="6" min="6" width="16"/>
  </cols>
  <sheetData>
    <row r="1" spans="1:6">
      <c r="A1" s="1" t="s">
        <v>370</v>
      </c>
      <c r="B1" s="2" t="s">
        <v>62</v>
      </c>
      <c r="D1" s="2" t="s">
        <v>1</v>
      </c>
      <c r="F1" s="2" t="s">
        <v>371</v>
      </c>
    </row>
    <row r="2" spans="1:6">
      <c r="B2" s="2" t="s">
        <v>2</v>
      </c>
      <c r="C2" s="2" t="s">
        <v>63</v>
      </c>
      <c r="D2" s="2" t="s">
        <v>2</v>
      </c>
      <c r="E2" s="2" t="s">
        <v>63</v>
      </c>
      <c r="F2" s="2" t="s">
        <v>23</v>
      </c>
    </row>
    <row r="3" spans="1:6">
      <c r="A3" s="3" t="s">
        <v>159</v>
      </c>
    </row>
    <row r="4" spans="1:6">
      <c r="A4" s="4" t="s">
        <v>372</v>
      </c>
      <c r="B4" s="4" t="s">
        <v>373</v>
      </c>
      <c r="D4" s="4" t="s">
        <v>373</v>
      </c>
    </row>
    <row r="5" spans="1:6">
      <c r="A5" s="4" t="s">
        <v>374</v>
      </c>
      <c r="D5" s="4" t="s">
        <v>274</v>
      </c>
    </row>
    <row r="6" spans="1:6">
      <c r="A6" s="4" t="s">
        <v>375</v>
      </c>
      <c r="D6" s="4" t="s">
        <v>322</v>
      </c>
    </row>
    <row r="7" spans="1:6">
      <c r="A7" s="4" t="s">
        <v>376</v>
      </c>
      <c r="D7" s="4" t="s">
        <v>328</v>
      </c>
    </row>
    <row r="8" spans="1:6">
      <c r="A8" s="4" t="s">
        <v>377</v>
      </c>
      <c r="D8" s="4" t="s">
        <v>328</v>
      </c>
      <c r="F8" s="4" t="s">
        <v>328</v>
      </c>
    </row>
    <row r="9" spans="1:6">
      <c r="A9" s="4" t="s">
        <v>378</v>
      </c>
      <c r="D9" s="4" t="s">
        <v>379</v>
      </c>
    </row>
    <row r="10" spans="1:6">
      <c r="A10" s="4" t="s">
        <v>380</v>
      </c>
      <c r="B10" s="8" t="n">
        <v>375000</v>
      </c>
      <c r="C10" s="8" t="n">
        <v>375000</v>
      </c>
      <c r="D10" s="8" t="n">
        <v>750000</v>
      </c>
      <c r="E10" s="8" t="n">
        <v>750000</v>
      </c>
    </row>
    <row r="11" spans="1:6">
      <c r="A11" s="4" t="s">
        <v>381</v>
      </c>
      <c r="D11" s="4" t="s">
        <v>3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2</v>
      </c>
      <c r="B1" s="2" t="s">
        <v>1</v>
      </c>
      <c r="D1" s="2" t="s">
        <v>371</v>
      </c>
    </row>
    <row r="2" spans="1:4">
      <c r="B2" s="2" t="s">
        <v>2</v>
      </c>
      <c r="C2" s="2" t="s">
        <v>63</v>
      </c>
      <c r="D2" s="2" t="s">
        <v>23</v>
      </c>
    </row>
    <row r="3" spans="1:4">
      <c r="A3" s="3" t="s">
        <v>159</v>
      </c>
    </row>
    <row r="4" spans="1:4">
      <c r="A4" s="4" t="s">
        <v>383</v>
      </c>
      <c r="B4" s="4" t="s">
        <v>38</v>
      </c>
      <c r="C4" s="4" t="s">
        <v>38</v>
      </c>
      <c r="D4" s="4" t="s">
        <v>38</v>
      </c>
    </row>
    <row r="5" spans="1:4">
      <c r="A5" s="4" t="s">
        <v>384</v>
      </c>
      <c r="B5" s="4" t="s">
        <v>38</v>
      </c>
      <c r="C5" s="8" t="n">
        <v>574402</v>
      </c>
      <c r="D5" s="5" t="n">
        <v>574402</v>
      </c>
    </row>
    <row r="6" spans="1:4">
      <c r="A6" s="4" t="s">
        <v>385</v>
      </c>
      <c r="B6" s="4" t="s">
        <v>38</v>
      </c>
      <c r="D6" s="5" t="n">
        <v>-574402</v>
      </c>
    </row>
    <row r="7" spans="1:4">
      <c r="A7" s="4" t="s">
        <v>386</v>
      </c>
      <c r="B7" s="4" t="s">
        <v>38</v>
      </c>
      <c r="D7" s="4" t="s">
        <v>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7</v>
      </c>
      <c r="B1" s="2" t="s">
        <v>1</v>
      </c>
      <c r="D1" s="2" t="s">
        <v>371</v>
      </c>
    </row>
    <row r="2" spans="1:4">
      <c r="B2" s="2" t="s">
        <v>2</v>
      </c>
      <c r="C2" s="2" t="s">
        <v>63</v>
      </c>
      <c r="D2" s="2" t="s">
        <v>23</v>
      </c>
    </row>
    <row r="3" spans="1:4">
      <c r="A3" s="3" t="s">
        <v>159</v>
      </c>
    </row>
    <row r="4" spans="1:4">
      <c r="A4" s="4" t="s">
        <v>388</v>
      </c>
      <c r="B4" s="4" t="s">
        <v>38</v>
      </c>
      <c r="C4" s="8" t="n">
        <v>503338</v>
      </c>
    </row>
    <row r="5" spans="1:4">
      <c r="A5" s="4" t="s">
        <v>384</v>
      </c>
      <c r="B5" s="4" t="s">
        <v>38</v>
      </c>
      <c r="C5" s="5" t="n">
        <v>574402</v>
      </c>
      <c r="D5" s="8" t="n">
        <v>574402</v>
      </c>
    </row>
    <row r="6" spans="1:4">
      <c r="A6" s="4" t="s">
        <v>389</v>
      </c>
      <c r="B6" s="4" t="s">
        <v>38</v>
      </c>
      <c r="C6" s="5" t="n">
        <v>872167</v>
      </c>
    </row>
    <row r="7" spans="1:4">
      <c r="A7" s="4" t="s">
        <v>390</v>
      </c>
      <c r="B7" s="4" t="s">
        <v>38</v>
      </c>
      <c r="C7" s="8" t="n">
        <v>19499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9"/>
    <col customWidth="1" max="15" min="15" width="21"/>
    <col customWidth="1" max="16" min="16" width="21"/>
    <col customWidth="1" max="17" min="17" width="21"/>
    <col customWidth="1" max="18" min="18" width="21"/>
    <col customWidth="1" max="19" min="19" width="21"/>
    <col customWidth="1" max="20" min="20" width="21"/>
  </cols>
  <sheetData>
    <row r="1" spans="1:20">
      <c r="A1" s="1" t="s">
        <v>391</v>
      </c>
      <c r="B1" s="2" t="s">
        <v>392</v>
      </c>
      <c r="C1" s="2" t="s">
        <v>256</v>
      </c>
      <c r="D1" s="2" t="s">
        <v>256</v>
      </c>
      <c r="E1" s="2" t="s">
        <v>393</v>
      </c>
      <c r="F1" s="2" t="s">
        <v>394</v>
      </c>
      <c r="G1" s="2" t="s">
        <v>395</v>
      </c>
      <c r="H1" s="2" t="s">
        <v>396</v>
      </c>
      <c r="I1" s="2" t="s">
        <v>397</v>
      </c>
      <c r="J1" s="2" t="s">
        <v>258</v>
      </c>
      <c r="K1" s="2" t="s">
        <v>398</v>
      </c>
      <c r="L1" s="2" t="s">
        <v>399</v>
      </c>
      <c r="M1" s="2" t="s">
        <v>400</v>
      </c>
      <c r="N1" s="2" t="s">
        <v>401</v>
      </c>
      <c r="O1" s="2" t="s">
        <v>402</v>
      </c>
      <c r="P1" s="2" t="s">
        <v>403</v>
      </c>
      <c r="Q1" s="2" t="s">
        <v>267</v>
      </c>
      <c r="R1" s="2" t="s">
        <v>263</v>
      </c>
      <c r="S1" s="2" t="s">
        <v>264</v>
      </c>
      <c r="T1" s="2" t="s">
        <v>267</v>
      </c>
    </row>
    <row r="2" spans="1:20">
      <c r="A2" s="4" t="s">
        <v>404</v>
      </c>
      <c r="Q2" s="8" t="n">
        <v>9871737</v>
      </c>
      <c r="T2" s="8" t="n">
        <v>9871737</v>
      </c>
    </row>
    <row r="3" spans="1:20">
      <c r="A3" s="4" t="s">
        <v>405</v>
      </c>
      <c r="O3" s="8" t="n">
        <v>20000000</v>
      </c>
    </row>
    <row r="4" spans="1:20">
      <c r="A4" s="4" t="s">
        <v>279</v>
      </c>
      <c r="R4" s="4" t="s">
        <v>38</v>
      </c>
      <c r="S4" s="8" t="n">
        <v>19146741</v>
      </c>
    </row>
    <row r="5" spans="1:20">
      <c r="A5" s="4" t="s">
        <v>406</v>
      </c>
    </row>
    <row r="6" spans="1:20">
      <c r="A6" s="4" t="s">
        <v>407</v>
      </c>
      <c r="E6" s="4" t="s">
        <v>408</v>
      </c>
      <c r="H6" s="4" t="s">
        <v>409</v>
      </c>
    </row>
    <row r="7" spans="1:20">
      <c r="A7" s="4" t="s">
        <v>405</v>
      </c>
      <c r="E7" s="8" t="n">
        <v>12464</v>
      </c>
      <c r="H7" s="8" t="n">
        <v>77727</v>
      </c>
    </row>
    <row r="8" spans="1:20">
      <c r="A8" s="4" t="s">
        <v>410</v>
      </c>
      <c r="E8" s="8" t="n">
        <v>337131</v>
      </c>
      <c r="H8" s="8" t="n">
        <v>2700000</v>
      </c>
    </row>
    <row r="9" spans="1:20">
      <c r="A9" s="4" t="s">
        <v>282</v>
      </c>
    </row>
    <row r="10" spans="1:20">
      <c r="A10" s="4" t="s">
        <v>404</v>
      </c>
      <c r="C10" s="8" t="n">
        <v>984693</v>
      </c>
      <c r="D10" s="8" t="n">
        <v>984693</v>
      </c>
    </row>
    <row r="11" spans="1:20">
      <c r="A11" s="4" t="s">
        <v>279</v>
      </c>
      <c r="C11" s="5" t="n">
        <v>999321</v>
      </c>
    </row>
    <row r="12" spans="1:20">
      <c r="A12" s="4" t="s">
        <v>411</v>
      </c>
      <c r="C12" s="5" t="n">
        <v>14628</v>
      </c>
    </row>
    <row r="13" spans="1:20">
      <c r="A13" s="4" t="s">
        <v>412</v>
      </c>
    </row>
    <row r="14" spans="1:20">
      <c r="A14" s="4" t="s">
        <v>404</v>
      </c>
      <c r="C14" s="5" t="n">
        <v>483152</v>
      </c>
      <c r="D14" s="5" t="n">
        <v>483152</v>
      </c>
    </row>
    <row r="15" spans="1:20">
      <c r="A15" s="4" t="s">
        <v>279</v>
      </c>
      <c r="D15" s="5" t="n">
        <v>488029</v>
      </c>
    </row>
    <row r="16" spans="1:20">
      <c r="A16" s="4" t="s">
        <v>411</v>
      </c>
      <c r="D16" s="5" t="n">
        <v>4877</v>
      </c>
    </row>
    <row r="17" spans="1:20">
      <c r="A17" s="4" t="s">
        <v>413</v>
      </c>
    </row>
    <row r="18" spans="1:20">
      <c r="A18" s="4" t="s">
        <v>404</v>
      </c>
      <c r="C18" s="8" t="n">
        <v>248240</v>
      </c>
      <c r="D18" s="5" t="n">
        <v>248240</v>
      </c>
    </row>
    <row r="19" spans="1:20">
      <c r="A19" s="4" t="s">
        <v>279</v>
      </c>
      <c r="D19" s="5" t="n">
        <v>250696</v>
      </c>
    </row>
    <row r="20" spans="1:20">
      <c r="A20" s="4" t="s">
        <v>411</v>
      </c>
      <c r="D20" s="8" t="n">
        <v>2456</v>
      </c>
    </row>
    <row r="21" spans="1:20">
      <c r="A21" s="4" t="s">
        <v>414</v>
      </c>
    </row>
    <row r="22" spans="1:20">
      <c r="A22" s="4" t="s">
        <v>407</v>
      </c>
      <c r="F22" s="4" t="s">
        <v>409</v>
      </c>
      <c r="G22" s="4" t="s">
        <v>409</v>
      </c>
      <c r="J22" s="4" t="s">
        <v>409</v>
      </c>
      <c r="K22" s="4" t="s">
        <v>409</v>
      </c>
      <c r="M22" s="4" t="s">
        <v>409</v>
      </c>
    </row>
    <row r="23" spans="1:20">
      <c r="A23" s="4" t="s">
        <v>405</v>
      </c>
      <c r="F23" s="8" t="n">
        <v>20524</v>
      </c>
      <c r="G23" s="8" t="n">
        <v>48171</v>
      </c>
      <c r="J23" s="8" t="n">
        <v>12456</v>
      </c>
      <c r="K23" s="8" t="n">
        <v>9460</v>
      </c>
      <c r="M23" s="8" t="n">
        <v>14195</v>
      </c>
    </row>
    <row r="24" spans="1:20">
      <c r="A24" s="4" t="s">
        <v>410</v>
      </c>
      <c r="F24" s="8" t="n">
        <v>656772</v>
      </c>
      <c r="G24" s="8" t="n">
        <v>1541461</v>
      </c>
      <c r="J24" s="8" t="n">
        <v>389266</v>
      </c>
      <c r="K24" s="8" t="n">
        <v>297689</v>
      </c>
      <c r="M24" s="8" t="n">
        <v>446677</v>
      </c>
    </row>
    <row r="25" spans="1:20">
      <c r="A25" s="4" t="s">
        <v>415</v>
      </c>
    </row>
    <row r="26" spans="1:20">
      <c r="A26" s="4" t="s">
        <v>407</v>
      </c>
      <c r="I26" s="4" t="s">
        <v>416</v>
      </c>
    </row>
    <row r="27" spans="1:20">
      <c r="A27" s="4" t="s">
        <v>405</v>
      </c>
      <c r="I27" s="8" t="n">
        <v>58950</v>
      </c>
    </row>
    <row r="28" spans="1:20">
      <c r="A28" s="4" t="s">
        <v>410</v>
      </c>
      <c r="I28" s="8" t="n">
        <v>1500000</v>
      </c>
    </row>
    <row r="29" spans="1:20">
      <c r="A29" s="4" t="s">
        <v>417</v>
      </c>
    </row>
    <row r="30" spans="1:20">
      <c r="A30" s="4" t="s">
        <v>404</v>
      </c>
      <c r="R30" s="5" t="n">
        <v>73638</v>
      </c>
    </row>
    <row r="31" spans="1:20">
      <c r="A31" s="4" t="s">
        <v>407</v>
      </c>
      <c r="J31" s="4" t="s">
        <v>418</v>
      </c>
      <c r="L31" s="4" t="s">
        <v>418</v>
      </c>
    </row>
    <row r="32" spans="1:20">
      <c r="A32" s="4" t="s">
        <v>405</v>
      </c>
      <c r="J32" s="8" t="n">
        <v>2077</v>
      </c>
      <c r="L32" s="8" t="n">
        <v>1277</v>
      </c>
    </row>
    <row r="33" spans="1:20">
      <c r="A33" s="4" t="s">
        <v>410</v>
      </c>
      <c r="J33" s="5" t="n">
        <v>94300</v>
      </c>
      <c r="L33" s="8" t="n">
        <v>58000</v>
      </c>
    </row>
    <row r="34" spans="1:20">
      <c r="A34" s="4" t="s">
        <v>279</v>
      </c>
      <c r="J34" s="8" t="n">
        <v>52145</v>
      </c>
    </row>
    <row r="35" spans="1:20">
      <c r="A35" s="4" t="s">
        <v>411</v>
      </c>
      <c r="R35" s="8" t="n">
        <v>2836</v>
      </c>
    </row>
    <row r="36" spans="1:20">
      <c r="A36" s="4" t="s">
        <v>419</v>
      </c>
      <c r="B36" s="8" t="n">
        <v>76474</v>
      </c>
    </row>
    <row r="37" spans="1:20">
      <c r="A37" s="4" t="s">
        <v>420</v>
      </c>
    </row>
    <row r="38" spans="1:20">
      <c r="A38" s="4" t="s">
        <v>410</v>
      </c>
      <c r="N38" s="8" t="n">
        <v>576750</v>
      </c>
    </row>
    <row r="39" spans="1:20">
      <c r="A39" s="4" t="s">
        <v>421</v>
      </c>
      <c r="N39" s="10" t="n">
        <v>1.538</v>
      </c>
    </row>
    <row r="40" spans="1:20">
      <c r="A40" s="4" t="s">
        <v>422</v>
      </c>
      <c r="N40" s="4" t="s">
        <v>423</v>
      </c>
    </row>
    <row r="41" spans="1:20">
      <c r="A41" s="4" t="s">
        <v>424</v>
      </c>
    </row>
    <row r="42" spans="1:20">
      <c r="A42" s="4" t="s">
        <v>405</v>
      </c>
      <c r="N42" s="8" t="n">
        <v>25060</v>
      </c>
    </row>
    <row r="43" spans="1:20">
      <c r="A43" s="4" t="s">
        <v>410</v>
      </c>
      <c r="N43" s="8" t="n">
        <v>375000</v>
      </c>
    </row>
    <row r="44" spans="1:20">
      <c r="A44" s="4" t="s">
        <v>425</v>
      </c>
    </row>
    <row r="45" spans="1:20">
      <c r="A45" s="4" t="s">
        <v>407</v>
      </c>
      <c r="P45" s="4" t="s">
        <v>426</v>
      </c>
    </row>
    <row r="46" spans="1:20">
      <c r="A46" s="4" t="s">
        <v>405</v>
      </c>
      <c r="P46" s="8" t="n">
        <v>7415</v>
      </c>
    </row>
    <row r="47" spans="1:20">
      <c r="A47" s="4" t="s">
        <v>410</v>
      </c>
      <c r="P47" s="8" t="n">
        <v>247920</v>
      </c>
    </row>
    <row r="48" spans="1:20">
      <c r="A48" s="4" t="s">
        <v>427</v>
      </c>
    </row>
    <row r="49" spans="1:20">
      <c r="A49" s="4" t="s">
        <v>407</v>
      </c>
      <c r="Q49" s="4" t="s">
        <v>428</v>
      </c>
    </row>
    <row r="50" spans="1:20">
      <c r="A50" s="4" t="s">
        <v>405</v>
      </c>
      <c r="Q50" s="8" t="n">
        <v>90116</v>
      </c>
    </row>
    <row r="51" spans="1:20">
      <c r="A51" s="4" t="s">
        <v>429</v>
      </c>
      <c r="Q51" s="5" t="n">
        <v>775000</v>
      </c>
    </row>
    <row r="52" spans="1:20">
      <c r="A52" s="4" t="s">
        <v>430</v>
      </c>
    </row>
    <row r="53" spans="1:20">
      <c r="A53" s="4" t="s">
        <v>404</v>
      </c>
      <c r="Q53" s="5" t="n">
        <v>3378129</v>
      </c>
      <c r="T53" s="8" t="n">
        <v>3378129</v>
      </c>
    </row>
    <row r="54" spans="1:20">
      <c r="A54" s="4" t="s">
        <v>407</v>
      </c>
      <c r="T54" s="4" t="s">
        <v>428</v>
      </c>
    </row>
    <row r="55" spans="1:20">
      <c r="A55" s="4" t="s">
        <v>405</v>
      </c>
      <c r="T55" s="8" t="n">
        <v>79167</v>
      </c>
    </row>
    <row r="56" spans="1:20">
      <c r="A56" s="4" t="s">
        <v>431</v>
      </c>
      <c r="T56" s="4" t="s">
        <v>426</v>
      </c>
    </row>
    <row r="57" spans="1:20">
      <c r="A57" s="4" t="s">
        <v>432</v>
      </c>
      <c r="Q57" s="8" t="n">
        <v>32500</v>
      </c>
      <c r="T57" s="8" t="n">
        <v>32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3</v>
      </c>
    </row>
    <row r="2" spans="1:3">
      <c r="A2" s="3" t="s">
        <v>162</v>
      </c>
    </row>
    <row r="3" spans="1:3">
      <c r="A3" s="4" t="s">
        <v>111</v>
      </c>
      <c r="B3" s="8" t="n">
        <v>7255230</v>
      </c>
      <c r="C3" s="8" t="n">
        <v>9408605</v>
      </c>
    </row>
    <row r="4" spans="1:3">
      <c r="A4" s="4" t="s">
        <v>434</v>
      </c>
      <c r="B4" s="5" t="n">
        <v>2003757</v>
      </c>
      <c r="C4" s="5" t="n">
        <v>652689</v>
      </c>
    </row>
    <row r="5" spans="1:3">
      <c r="A5" s="4" t="s">
        <v>435</v>
      </c>
      <c r="B5" s="5" t="n">
        <v>-2038235</v>
      </c>
      <c r="C5" s="5" t="n">
        <v>-2314494</v>
      </c>
    </row>
    <row r="6" spans="1:3">
      <c r="A6" s="4" t="s">
        <v>436</v>
      </c>
      <c r="B6" s="8" t="n">
        <v>7220063</v>
      </c>
      <c r="C6" s="8" t="n">
        <v>7746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s>
  <sheetData>
    <row r="1" spans="1:7">
      <c r="A1" s="1" t="s">
        <v>437</v>
      </c>
      <c r="B1" s="2" t="s">
        <v>438</v>
      </c>
      <c r="C1" s="2" t="s">
        <v>439</v>
      </c>
      <c r="D1" s="2" t="s">
        <v>440</v>
      </c>
      <c r="E1" s="2" t="s">
        <v>2</v>
      </c>
      <c r="F1" s="2" t="s">
        <v>2</v>
      </c>
      <c r="G1" s="2" t="s">
        <v>23</v>
      </c>
    </row>
    <row r="2" spans="1:7">
      <c r="A2" s="4" t="s">
        <v>404</v>
      </c>
      <c r="G2" s="8" t="n">
        <v>9871737</v>
      </c>
    </row>
    <row r="3" spans="1:7">
      <c r="A3" s="4" t="s">
        <v>441</v>
      </c>
      <c r="F3" s="8" t="n">
        <v>80160</v>
      </c>
    </row>
    <row r="4" spans="1:7">
      <c r="A4" s="4" t="s">
        <v>442</v>
      </c>
      <c r="F4" s="4" t="s">
        <v>443</v>
      </c>
    </row>
    <row r="5" spans="1:7">
      <c r="A5" s="4" t="s">
        <v>407</v>
      </c>
      <c r="D5" s="4" t="s">
        <v>444</v>
      </c>
    </row>
    <row r="6" spans="1:7">
      <c r="A6" s="4" t="s">
        <v>445</v>
      </c>
      <c r="E6" s="8" t="n">
        <v>579683</v>
      </c>
      <c r="F6" s="8" t="n">
        <v>1168862</v>
      </c>
    </row>
    <row r="7" spans="1:7">
      <c r="A7" s="4" t="s">
        <v>446</v>
      </c>
    </row>
    <row r="8" spans="1:7">
      <c r="A8" s="4" t="s">
        <v>441</v>
      </c>
      <c r="F8" s="8" t="n">
        <v>32500</v>
      </c>
    </row>
    <row r="9" spans="1:7">
      <c r="A9" s="4" t="s">
        <v>407</v>
      </c>
      <c r="F9" s="4" t="s">
        <v>426</v>
      </c>
    </row>
    <row r="10" spans="1:7">
      <c r="A10" s="4" t="s">
        <v>447</v>
      </c>
    </row>
    <row r="11" spans="1:7">
      <c r="A11" s="4" t="s">
        <v>441</v>
      </c>
      <c r="F11" s="8" t="n">
        <v>32500</v>
      </c>
    </row>
    <row r="12" spans="1:7">
      <c r="A12" s="4" t="s">
        <v>407</v>
      </c>
      <c r="F12" s="4" t="s">
        <v>426</v>
      </c>
    </row>
    <row r="13" spans="1:7">
      <c r="A13" s="4" t="s">
        <v>448</v>
      </c>
    </row>
    <row r="14" spans="1:7">
      <c r="A14" s="4" t="s">
        <v>441</v>
      </c>
      <c r="F14" s="8" t="n">
        <v>19000</v>
      </c>
    </row>
    <row r="15" spans="1:7">
      <c r="A15" s="4" t="s">
        <v>407</v>
      </c>
      <c r="F15" s="4" t="s">
        <v>426</v>
      </c>
    </row>
    <row r="16" spans="1:7">
      <c r="A16" s="4" t="s">
        <v>449</v>
      </c>
    </row>
    <row r="17" spans="1:7">
      <c r="A17" s="4" t="s">
        <v>441</v>
      </c>
      <c r="C17" s="8" t="n">
        <v>6329</v>
      </c>
    </row>
    <row r="18" spans="1:7">
      <c r="A18" s="4" t="s">
        <v>407</v>
      </c>
      <c r="C18" s="4" t="s">
        <v>418</v>
      </c>
    </row>
    <row r="19" spans="1:7">
      <c r="A19" s="4" t="s">
        <v>450</v>
      </c>
      <c r="B19" s="8" t="n">
        <v>344957</v>
      </c>
    </row>
    <row r="20" spans="1:7">
      <c r="A20" s="4" t="s">
        <v>451</v>
      </c>
      <c r="B20" s="5" t="n">
        <v>338629</v>
      </c>
    </row>
    <row r="21" spans="1:7">
      <c r="A21" s="4" t="s">
        <v>452</v>
      </c>
      <c r="B21" s="8" t="n">
        <v>63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8" t="n">
        <v>498809</v>
      </c>
      <c r="C4" s="8" t="n">
        <v>81116</v>
      </c>
      <c r="D4" s="8" t="n">
        <v>1010276</v>
      </c>
      <c r="E4" s="8" t="n">
        <v>162232</v>
      </c>
    </row>
    <row r="5" spans="1:5">
      <c r="A5" s="4" t="s">
        <v>66</v>
      </c>
      <c r="B5" s="5" t="n">
        <v>473785</v>
      </c>
      <c r="C5" s="5" t="n">
        <v>308436</v>
      </c>
      <c r="D5" s="5" t="n">
        <v>1031446</v>
      </c>
      <c r="E5" s="5" t="n">
        <v>464278</v>
      </c>
    </row>
    <row r="6" spans="1:5">
      <c r="A6" s="4" t="s">
        <v>67</v>
      </c>
      <c r="B6" s="5" t="n">
        <v>1234232</v>
      </c>
      <c r="C6" s="5" t="n">
        <v>1135132</v>
      </c>
      <c r="D6" s="5" t="n">
        <v>2748696</v>
      </c>
      <c r="E6" s="5" t="n">
        <v>1733178</v>
      </c>
    </row>
    <row r="7" spans="1:5">
      <c r="A7" s="4" t="s">
        <v>68</v>
      </c>
      <c r="B7" s="5" t="n">
        <v>3672537</v>
      </c>
      <c r="C7" s="5" t="n">
        <v>4365368</v>
      </c>
      <c r="D7" s="5" t="n">
        <v>7037186</v>
      </c>
      <c r="E7" s="5" t="n">
        <v>8672193</v>
      </c>
    </row>
    <row r="8" spans="1:5">
      <c r="A8" s="4" t="s">
        <v>69</v>
      </c>
      <c r="B8" s="5" t="n">
        <v>-5970</v>
      </c>
      <c r="C8" s="5" t="n">
        <v>-28050</v>
      </c>
      <c r="D8" s="5" t="n">
        <v>-11940</v>
      </c>
      <c r="E8" s="5" t="n">
        <v>-92584</v>
      </c>
    </row>
    <row r="9" spans="1:5">
      <c r="A9" s="4" t="s">
        <v>70</v>
      </c>
      <c r="B9" s="5" t="n">
        <v>15386</v>
      </c>
      <c r="C9" s="4" t="s">
        <v>38</v>
      </c>
      <c r="D9" s="5" t="n">
        <v>263023</v>
      </c>
      <c r="E9" s="4" t="s">
        <v>38</v>
      </c>
    </row>
    <row r="10" spans="1:5">
      <c r="A10" s="4" t="s">
        <v>71</v>
      </c>
      <c r="B10" s="5" t="n">
        <v>13419</v>
      </c>
      <c r="C10" s="5" t="n">
        <v>125521</v>
      </c>
      <c r="D10" s="5" t="n">
        <v>26837</v>
      </c>
      <c r="E10" s="5" t="n">
        <v>181418</v>
      </c>
    </row>
    <row r="11" spans="1:5">
      <c r="A11" s="4" t="s">
        <v>72</v>
      </c>
      <c r="B11" s="5" t="n">
        <v>5902198</v>
      </c>
      <c r="C11" s="5" t="n">
        <v>5987523</v>
      </c>
      <c r="D11" s="5" t="n">
        <v>12105524</v>
      </c>
      <c r="E11" s="5" t="n">
        <v>11120715</v>
      </c>
    </row>
    <row r="12" spans="1:5">
      <c r="A12" s="3" t="s">
        <v>73</v>
      </c>
    </row>
    <row r="13" spans="1:5">
      <c r="A13" s="4" t="s">
        <v>74</v>
      </c>
      <c r="B13" s="5" t="n">
        <v>375000</v>
      </c>
      <c r="C13" s="5" t="n">
        <v>375000</v>
      </c>
      <c r="D13" s="5" t="n">
        <v>750000</v>
      </c>
      <c r="E13" s="5" t="n">
        <v>750000</v>
      </c>
    </row>
    <row r="14" spans="1:5">
      <c r="A14" s="4" t="s">
        <v>75</v>
      </c>
      <c r="B14" s="5" t="n">
        <v>603294</v>
      </c>
      <c r="C14" s="5" t="n">
        <v>94775</v>
      </c>
      <c r="D14" s="5" t="n">
        <v>1314659</v>
      </c>
      <c r="E14" s="5" t="n">
        <v>215468</v>
      </c>
    </row>
    <row r="15" spans="1:5">
      <c r="A15" s="4" t="s">
        <v>76</v>
      </c>
      <c r="B15" s="5" t="n">
        <v>158181</v>
      </c>
      <c r="C15" s="5" t="n">
        <v>86135</v>
      </c>
      <c r="D15" s="5" t="n">
        <v>337148</v>
      </c>
      <c r="E15" s="5" t="n">
        <v>144885</v>
      </c>
    </row>
    <row r="16" spans="1:5">
      <c r="A16" s="4" t="s">
        <v>77</v>
      </c>
      <c r="B16" s="5" t="n">
        <v>24707</v>
      </c>
      <c r="C16" s="5" t="n">
        <v>48918</v>
      </c>
      <c r="D16" s="5" t="n">
        <v>39132</v>
      </c>
      <c r="E16" s="5" t="n">
        <v>65829</v>
      </c>
    </row>
    <row r="17" spans="1:5">
      <c r="A17" s="4" t="s">
        <v>78</v>
      </c>
      <c r="B17" s="5" t="n">
        <v>1238861</v>
      </c>
      <c r="C17" s="5" t="n">
        <v>755153</v>
      </c>
      <c r="D17" s="5" t="n">
        <v>2534516</v>
      </c>
      <c r="E17" s="5" t="n">
        <v>1312115</v>
      </c>
    </row>
    <row r="18" spans="1:5">
      <c r="A18" s="4" t="s">
        <v>79</v>
      </c>
      <c r="B18" s="5" t="n">
        <v>22332</v>
      </c>
      <c r="C18" s="5" t="n">
        <v>69468</v>
      </c>
      <c r="D18" s="5" t="n">
        <v>38825</v>
      </c>
      <c r="E18" s="5" t="n">
        <v>285835</v>
      </c>
    </row>
    <row r="19" spans="1:5">
      <c r="A19" s="4" t="s">
        <v>80</v>
      </c>
      <c r="B19" s="5" t="n">
        <v>4831316</v>
      </c>
      <c r="C19" s="5" t="n">
        <v>4358926</v>
      </c>
      <c r="D19" s="5" t="n">
        <v>9607145</v>
      </c>
      <c r="E19" s="5" t="n">
        <v>8839835</v>
      </c>
    </row>
    <row r="20" spans="1:5">
      <c r="A20" s="4" t="s">
        <v>81</v>
      </c>
      <c r="B20" s="5" t="n">
        <v>7253691</v>
      </c>
      <c r="C20" s="5" t="n">
        <v>5788375</v>
      </c>
      <c r="D20" s="5" t="n">
        <v>14621425</v>
      </c>
      <c r="E20" s="5" t="n">
        <v>11613967</v>
      </c>
    </row>
    <row r="21" spans="1:5">
      <c r="A21" s="4" t="s">
        <v>82</v>
      </c>
      <c r="B21" s="5" t="n">
        <v>-116611</v>
      </c>
      <c r="C21" s="5" t="n">
        <v>647490</v>
      </c>
      <c r="D21" s="5" t="n">
        <v>-226529</v>
      </c>
      <c r="E21" s="5" t="n">
        <v>780067</v>
      </c>
    </row>
    <row r="22" spans="1:5">
      <c r="A22" s="4" t="s">
        <v>83</v>
      </c>
      <c r="B22" s="5" t="n">
        <v>-1234882</v>
      </c>
      <c r="C22" s="5" t="n">
        <v>-448342</v>
      </c>
      <c r="D22" s="5" t="n">
        <v>-2289372</v>
      </c>
      <c r="E22" s="5" t="n">
        <v>-1273319</v>
      </c>
    </row>
    <row r="23" spans="1:5">
      <c r="A23" s="4" t="s">
        <v>84</v>
      </c>
      <c r="B23" s="5" t="n">
        <v>-195077</v>
      </c>
      <c r="C23" s="5" t="n">
        <v>1140</v>
      </c>
      <c r="D23" s="5" t="n">
        <v>-422801</v>
      </c>
      <c r="E23" s="5" t="n">
        <v>-15773</v>
      </c>
    </row>
    <row r="24" spans="1:5">
      <c r="A24" s="4" t="s">
        <v>85</v>
      </c>
      <c r="B24" s="5" t="n">
        <v>-1039805</v>
      </c>
      <c r="C24" s="5" t="n">
        <v>-449482</v>
      </c>
      <c r="D24" s="5" t="n">
        <v>-1866571</v>
      </c>
      <c r="E24" s="5" t="n">
        <v>-1257546</v>
      </c>
    </row>
    <row r="25" spans="1:5">
      <c r="A25" s="3" t="s">
        <v>85</v>
      </c>
    </row>
    <row r="26" spans="1:5">
      <c r="A26" s="4" t="s">
        <v>47</v>
      </c>
      <c r="B26" s="5" t="n">
        <v>-1029407</v>
      </c>
      <c r="C26" s="5" t="n">
        <v>-444987</v>
      </c>
      <c r="D26" s="5" t="n">
        <v>-1847905</v>
      </c>
      <c r="E26" s="5" t="n">
        <v>-1244971</v>
      </c>
    </row>
    <row r="27" spans="1:5">
      <c r="A27" s="4" t="s">
        <v>48</v>
      </c>
      <c r="B27" s="5" t="n">
        <v>-10398</v>
      </c>
      <c r="C27" s="5" t="n">
        <v>-4495</v>
      </c>
      <c r="D27" s="5" t="n">
        <v>-18666</v>
      </c>
      <c r="E27" s="5" t="n">
        <v>-12575</v>
      </c>
    </row>
    <row r="28" spans="1:5">
      <c r="A28" s="4" t="s">
        <v>85</v>
      </c>
      <c r="B28" s="8" t="n">
        <v>-1039805</v>
      </c>
      <c r="C28" s="8" t="n">
        <v>-449482</v>
      </c>
      <c r="D28" s="8" t="n">
        <v>-1866571</v>
      </c>
      <c r="E28" s="8" t="n">
        <v>-1257546</v>
      </c>
    </row>
    <row r="29" spans="1:5">
      <c r="A29" s="4" t="s">
        <v>86</v>
      </c>
      <c r="B29" s="6" t="n">
        <v>74965.07000000001</v>
      </c>
      <c r="C29" s="6" t="n">
        <v>74965.06</v>
      </c>
      <c r="D29" s="6" t="n">
        <v>74965.07000000001</v>
      </c>
      <c r="E29" s="6" t="n">
        <v>68269.81</v>
      </c>
    </row>
    <row r="30" spans="1:5">
      <c r="A30" s="4" t="s">
        <v>87</v>
      </c>
      <c r="B30" s="9" t="n">
        <v>-13.73</v>
      </c>
      <c r="C30" s="9" t="n">
        <v>-5.94</v>
      </c>
      <c r="D30" s="9" t="n">
        <v>-24.65</v>
      </c>
      <c r="E30" s="9" t="n">
        <v>-18.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3</v>
      </c>
    </row>
    <row r="2" spans="1:3">
      <c r="A2" s="4" t="s">
        <v>454</v>
      </c>
      <c r="B2" s="8" t="n">
        <v>14474889</v>
      </c>
      <c r="C2" s="8" t="n">
        <v>367079</v>
      </c>
    </row>
    <row r="3" spans="1:3">
      <c r="A3" s="4" t="s">
        <v>455</v>
      </c>
      <c r="B3" s="5" t="n">
        <v>5753940</v>
      </c>
      <c r="C3" s="5" t="n">
        <v>10376</v>
      </c>
    </row>
    <row r="4" spans="1:3">
      <c r="A4" s="4" t="s">
        <v>456</v>
      </c>
      <c r="B4" s="5" t="n">
        <v>8720949</v>
      </c>
      <c r="C4" s="5" t="n">
        <v>356703</v>
      </c>
    </row>
    <row r="5" spans="1:3">
      <c r="A5" s="4" t="s">
        <v>457</v>
      </c>
    </row>
    <row r="6" spans="1:3">
      <c r="A6" s="4" t="s">
        <v>454</v>
      </c>
      <c r="B6" s="5" t="n">
        <v>14474889</v>
      </c>
    </row>
    <row r="7" spans="1:3">
      <c r="A7" s="4" t="s">
        <v>455</v>
      </c>
      <c r="B7" s="5" t="n">
        <v>5753940</v>
      </c>
    </row>
    <row r="8" spans="1:3">
      <c r="A8" s="4" t="s">
        <v>456</v>
      </c>
      <c r="B8" s="8" t="n">
        <v>8720949</v>
      </c>
    </row>
    <row r="9" spans="1:3">
      <c r="A9" s="4" t="s">
        <v>458</v>
      </c>
    </row>
    <row r="10" spans="1:3">
      <c r="A10" s="4" t="s">
        <v>454</v>
      </c>
      <c r="C10" s="5" t="n">
        <v>367079</v>
      </c>
    </row>
    <row r="11" spans="1:3">
      <c r="A11" s="4" t="s">
        <v>455</v>
      </c>
      <c r="C11" s="5" t="n">
        <v>10376</v>
      </c>
    </row>
    <row r="12" spans="1:3">
      <c r="A12" s="4" t="s">
        <v>456</v>
      </c>
      <c r="C12" s="8" t="n">
        <v>3567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T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6"/>
    <col customWidth="1" max="12" min="12" width="15"/>
    <col customWidth="1" max="13" min="13" width="16"/>
    <col customWidth="1" max="14" min="14" width="16"/>
    <col customWidth="1" max="15" min="15" width="16"/>
    <col customWidth="1" max="16" min="16" width="14"/>
    <col customWidth="1" max="17" min="17" width="13"/>
    <col customWidth="1" max="18" min="18" width="16"/>
    <col customWidth="1" max="19" min="19" width="15"/>
    <col customWidth="1" max="20" min="20" width="15"/>
    <col customWidth="1" max="21" min="21" width="15"/>
    <col customWidth="1" max="22" min="22" width="16"/>
    <col customWidth="1" max="23" min="23" width="16"/>
    <col customWidth="1" max="24" min="24" width="16"/>
    <col customWidth="1" max="25" min="25" width="16"/>
    <col customWidth="1" max="26" min="26" width="16"/>
    <col customWidth="1" max="27" min="27" width="14"/>
    <col customWidth="1" max="28" min="28" width="16"/>
    <col customWidth="1" max="29" min="29" width="14"/>
    <col customWidth="1" max="30" min="30" width="16"/>
    <col customWidth="1" max="31" min="31" width="16"/>
    <col customWidth="1" max="32" min="32" width="16"/>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s>
  <sheetData>
    <row r="1" spans="1:46">
      <c r="A1" s="1" t="s">
        <v>459</v>
      </c>
      <c r="B1" s="2" t="s">
        <v>460</v>
      </c>
      <c r="C1" s="2" t="s">
        <v>460</v>
      </c>
      <c r="D1" s="2" t="s">
        <v>461</v>
      </c>
      <c r="E1" s="2" t="s">
        <v>461</v>
      </c>
      <c r="F1" s="2" t="s">
        <v>462</v>
      </c>
      <c r="G1" s="2" t="s">
        <v>463</v>
      </c>
      <c r="H1" s="2" t="s">
        <v>464</v>
      </c>
      <c r="I1" s="2" t="s">
        <v>465</v>
      </c>
      <c r="J1" s="2" t="s">
        <v>466</v>
      </c>
      <c r="K1" s="2" t="s">
        <v>467</v>
      </c>
      <c r="L1" s="2" t="s">
        <v>468</v>
      </c>
      <c r="M1" s="2" t="s">
        <v>63</v>
      </c>
      <c r="N1" s="2" t="s">
        <v>469</v>
      </c>
      <c r="O1" s="2" t="s">
        <v>470</v>
      </c>
      <c r="P1" s="2" t="s">
        <v>471</v>
      </c>
      <c r="Q1" s="2" t="s">
        <v>472</v>
      </c>
      <c r="R1" s="2" t="s">
        <v>473</v>
      </c>
      <c r="S1" s="2" t="s">
        <v>474</v>
      </c>
      <c r="T1" s="2" t="s">
        <v>475</v>
      </c>
      <c r="U1" s="2" t="s">
        <v>476</v>
      </c>
      <c r="V1" s="2" t="s">
        <v>477</v>
      </c>
      <c r="W1" s="2" t="s">
        <v>478</v>
      </c>
      <c r="X1" s="2" t="s">
        <v>479</v>
      </c>
      <c r="Y1" s="2" t="s">
        <v>480</v>
      </c>
      <c r="Z1" s="2" t="s">
        <v>481</v>
      </c>
      <c r="AA1" s="2" t="s">
        <v>482</v>
      </c>
      <c r="AB1" s="2" t="s">
        <v>483</v>
      </c>
      <c r="AC1" s="2" t="s">
        <v>484</v>
      </c>
      <c r="AD1" s="2" t="s">
        <v>485</v>
      </c>
      <c r="AE1" s="2" t="s">
        <v>486</v>
      </c>
      <c r="AF1" s="2" t="s">
        <v>487</v>
      </c>
      <c r="AG1" s="2" t="s">
        <v>488</v>
      </c>
      <c r="AH1" s="2" t="s">
        <v>2</v>
      </c>
      <c r="AI1" s="2" t="s">
        <v>2</v>
      </c>
      <c r="AJ1" s="2" t="s">
        <v>438</v>
      </c>
      <c r="AK1" s="2" t="s">
        <v>23</v>
      </c>
      <c r="AL1" s="2" t="s">
        <v>489</v>
      </c>
      <c r="AM1" s="2" t="s">
        <v>490</v>
      </c>
      <c r="AN1" s="2" t="s">
        <v>491</v>
      </c>
      <c r="AO1" s="2" t="s">
        <v>492</v>
      </c>
      <c r="AP1" s="2" t="s">
        <v>493</v>
      </c>
      <c r="AQ1" s="2" t="s">
        <v>494</v>
      </c>
      <c r="AR1" s="2" t="s">
        <v>495</v>
      </c>
      <c r="AS1" s="2" t="s">
        <v>496</v>
      </c>
      <c r="AT1" s="2" t="s">
        <v>497</v>
      </c>
    </row>
    <row r="2" spans="1:46">
      <c r="A2" s="4" t="s">
        <v>275</v>
      </c>
      <c r="AH2" s="8" t="n">
        <v>4148419</v>
      </c>
      <c r="AI2" s="8" t="n">
        <v>4148419</v>
      </c>
      <c r="AK2" s="8" t="n">
        <v>4148419</v>
      </c>
      <c r="AM2" s="8" t="n">
        <v>7000000</v>
      </c>
    </row>
    <row r="3" spans="1:46">
      <c r="A3" s="4" t="s">
        <v>498</v>
      </c>
      <c r="Q3" s="4" t="s">
        <v>499</v>
      </c>
    </row>
    <row r="4" spans="1:46">
      <c r="A4" s="4" t="s">
        <v>276</v>
      </c>
      <c r="Q4" s="4" t="s">
        <v>277</v>
      </c>
    </row>
    <row r="5" spans="1:46">
      <c r="A5" s="4" t="s">
        <v>500</v>
      </c>
      <c r="AH5" s="5" t="n">
        <v>45799</v>
      </c>
      <c r="AI5" s="5" t="n">
        <v>378307</v>
      </c>
    </row>
    <row r="6" spans="1:46">
      <c r="A6" s="4" t="s">
        <v>404</v>
      </c>
      <c r="AK6" s="5" t="n">
        <v>9871737</v>
      </c>
    </row>
    <row r="7" spans="1:46">
      <c r="A7" s="4" t="s">
        <v>501</v>
      </c>
      <c r="Q7" s="8" t="n">
        <v>2926342</v>
      </c>
    </row>
    <row r="8" spans="1:46">
      <c r="A8" s="4" t="s">
        <v>502</v>
      </c>
    </row>
    <row r="9" spans="1:46">
      <c r="A9" s="4" t="s">
        <v>275</v>
      </c>
      <c r="B9" s="8" t="n">
        <v>2497400</v>
      </c>
      <c r="C9" s="8" t="n">
        <v>2497400</v>
      </c>
    </row>
    <row r="10" spans="1:46">
      <c r="A10" s="4" t="s">
        <v>503</v>
      </c>
      <c r="F10" s="4" t="s">
        <v>504</v>
      </c>
    </row>
    <row r="11" spans="1:46">
      <c r="A11" s="4" t="s">
        <v>505</v>
      </c>
      <c r="B11" s="5" t="n">
        <v>6416092</v>
      </c>
    </row>
    <row r="12" spans="1:46">
      <c r="A12" s="4" t="s">
        <v>282</v>
      </c>
    </row>
    <row r="13" spans="1:46">
      <c r="A13" s="4" t="s">
        <v>404</v>
      </c>
      <c r="D13" s="8" t="n">
        <v>984693</v>
      </c>
      <c r="E13" s="8" t="n">
        <v>984693</v>
      </c>
    </row>
    <row r="14" spans="1:46">
      <c r="A14" s="4" t="s">
        <v>411</v>
      </c>
      <c r="D14" s="5" t="n">
        <v>14628</v>
      </c>
    </row>
    <row r="15" spans="1:46">
      <c r="A15" s="4" t="s">
        <v>506</v>
      </c>
    </row>
    <row r="16" spans="1:46">
      <c r="A16" s="4" t="s">
        <v>275</v>
      </c>
      <c r="B16" s="5" t="n">
        <v>2497400</v>
      </c>
      <c r="C16" s="5" t="n">
        <v>2497400</v>
      </c>
      <c r="AJ16" s="8" t="n">
        <v>370187</v>
      </c>
    </row>
    <row r="17" spans="1:46">
      <c r="A17" s="4" t="s">
        <v>501</v>
      </c>
      <c r="AO17" s="8" t="n">
        <v>2389041</v>
      </c>
    </row>
    <row r="18" spans="1:46">
      <c r="A18" s="4" t="s">
        <v>507</v>
      </c>
      <c r="F18" s="8" t="n">
        <v>7947310</v>
      </c>
    </row>
    <row r="19" spans="1:46">
      <c r="A19" s="4" t="s">
        <v>503</v>
      </c>
      <c r="F19" s="4" t="s">
        <v>508</v>
      </c>
    </row>
    <row r="20" spans="1:46">
      <c r="A20" s="4" t="s">
        <v>505</v>
      </c>
      <c r="C20" s="5" t="n">
        <v>1531218</v>
      </c>
    </row>
    <row r="21" spans="1:46">
      <c r="A21" s="4" t="s">
        <v>509</v>
      </c>
    </row>
    <row r="22" spans="1:46">
      <c r="A22" s="4" t="s">
        <v>404</v>
      </c>
      <c r="B22" s="8" t="n">
        <v>7804888</v>
      </c>
      <c r="C22" s="5" t="n">
        <v>7804888</v>
      </c>
    </row>
    <row r="23" spans="1:46">
      <c r="A23" s="4" t="s">
        <v>411</v>
      </c>
      <c r="C23" s="8" t="n">
        <v>142422</v>
      </c>
    </row>
    <row r="24" spans="1:46">
      <c r="A24" s="4" t="s">
        <v>510</v>
      </c>
    </row>
    <row r="25" spans="1:46">
      <c r="A25" s="4" t="s">
        <v>275</v>
      </c>
      <c r="F25" s="8" t="n">
        <v>3893165</v>
      </c>
      <c r="G25" s="8" t="n">
        <v>3893165</v>
      </c>
    </row>
    <row r="26" spans="1:46">
      <c r="A26" s="4" t="s">
        <v>511</v>
      </c>
      <c r="F26" s="5" t="n">
        <v>4107294</v>
      </c>
      <c r="G26" s="5" t="n">
        <v>4021250</v>
      </c>
    </row>
    <row r="27" spans="1:46">
      <c r="A27" s="4" t="s">
        <v>512</v>
      </c>
      <c r="F27" s="8" t="n">
        <v>214129</v>
      </c>
      <c r="G27" s="8" t="n">
        <v>128085</v>
      </c>
    </row>
    <row r="28" spans="1:46">
      <c r="A28" s="4" t="s">
        <v>500</v>
      </c>
      <c r="AH28" s="5" t="n">
        <v>0</v>
      </c>
      <c r="AI28" s="5" t="n">
        <v>41648</v>
      </c>
    </row>
    <row r="29" spans="1:46">
      <c r="A29" s="4" t="s">
        <v>513</v>
      </c>
    </row>
    <row r="30" spans="1:46">
      <c r="A30" s="4" t="s">
        <v>275</v>
      </c>
      <c r="L30" s="8" t="n">
        <v>730170</v>
      </c>
      <c r="AN30" s="8" t="n">
        <v>3893165</v>
      </c>
    </row>
    <row r="31" spans="1:46">
      <c r="A31" s="4" t="s">
        <v>498</v>
      </c>
      <c r="L31" s="4" t="s">
        <v>409</v>
      </c>
      <c r="M31" s="4" t="s">
        <v>514</v>
      </c>
    </row>
    <row r="32" spans="1:46">
      <c r="A32" s="4" t="s">
        <v>515</v>
      </c>
      <c r="M32" s="8" t="n">
        <v>3893165</v>
      </c>
    </row>
    <row r="33" spans="1:46">
      <c r="A33" s="4" t="s">
        <v>276</v>
      </c>
      <c r="L33" s="4" t="s">
        <v>516</v>
      </c>
      <c r="AN33" s="4" t="s">
        <v>517</v>
      </c>
    </row>
    <row r="34" spans="1:46">
      <c r="A34" s="4" t="s">
        <v>518</v>
      </c>
      <c r="L34" s="4" t="s">
        <v>519</v>
      </c>
      <c r="AN34" s="4" t="s">
        <v>322</v>
      </c>
    </row>
    <row r="35" spans="1:46">
      <c r="A35" s="4" t="s">
        <v>284</v>
      </c>
      <c r="L35" s="4" t="s">
        <v>520</v>
      </c>
      <c r="M35" s="4" t="s">
        <v>521</v>
      </c>
    </row>
    <row r="36" spans="1:46">
      <c r="A36" s="4" t="s">
        <v>522</v>
      </c>
    </row>
    <row r="37" spans="1:46">
      <c r="A37" s="4" t="s">
        <v>275</v>
      </c>
      <c r="AN37" s="8" t="n">
        <v>2500000</v>
      </c>
    </row>
    <row r="38" spans="1:46">
      <c r="A38" s="4" t="s">
        <v>498</v>
      </c>
      <c r="M38" s="4" t="s">
        <v>514</v>
      </c>
    </row>
    <row r="39" spans="1:46">
      <c r="A39" s="4" t="s">
        <v>515</v>
      </c>
      <c r="M39" s="8" t="n">
        <v>2500000</v>
      </c>
    </row>
    <row r="40" spans="1:46">
      <c r="A40" s="4" t="s">
        <v>276</v>
      </c>
      <c r="AN40" s="4" t="s">
        <v>517</v>
      </c>
    </row>
    <row r="41" spans="1:46">
      <c r="A41" s="4" t="s">
        <v>518</v>
      </c>
      <c r="AN41" s="4" t="s">
        <v>322</v>
      </c>
    </row>
    <row r="42" spans="1:46">
      <c r="A42" s="4" t="s">
        <v>284</v>
      </c>
      <c r="M42" s="4" t="s">
        <v>521</v>
      </c>
    </row>
    <row r="43" spans="1:46">
      <c r="A43" s="4" t="s">
        <v>523</v>
      </c>
    </row>
    <row r="44" spans="1:46">
      <c r="A44" s="4" t="s">
        <v>275</v>
      </c>
      <c r="N44" s="8" t="n">
        <v>1289163</v>
      </c>
      <c r="O44" s="8" t="n">
        <v>205000</v>
      </c>
      <c r="R44" s="8" t="n">
        <v>1529674</v>
      </c>
    </row>
    <row r="45" spans="1:46">
      <c r="A45" s="4" t="s">
        <v>498</v>
      </c>
      <c r="N45" s="4" t="s">
        <v>524</v>
      </c>
      <c r="O45" s="4" t="s">
        <v>418</v>
      </c>
      <c r="R45" s="4" t="s">
        <v>524</v>
      </c>
    </row>
    <row r="46" spans="1:46">
      <c r="A46" s="4" t="s">
        <v>515</v>
      </c>
      <c r="N46" s="8" t="n">
        <v>24326</v>
      </c>
      <c r="O46" s="8" t="n">
        <v>4450</v>
      </c>
      <c r="R46" s="8" t="n">
        <v>28865</v>
      </c>
    </row>
    <row r="47" spans="1:46">
      <c r="A47" s="4" t="s">
        <v>284</v>
      </c>
      <c r="N47" s="4" t="s">
        <v>525</v>
      </c>
      <c r="O47" s="4" t="s">
        <v>526</v>
      </c>
      <c r="R47" s="4" t="s">
        <v>527</v>
      </c>
    </row>
    <row r="48" spans="1:46">
      <c r="A48" s="4" t="s">
        <v>528</v>
      </c>
    </row>
    <row r="49" spans="1:46">
      <c r="A49" s="4" t="s">
        <v>275</v>
      </c>
      <c r="I49" s="8" t="n">
        <v>2335960</v>
      </c>
      <c r="J49" s="8" t="n">
        <v>43177</v>
      </c>
      <c r="K49" s="8" t="n">
        <v>1426732</v>
      </c>
      <c r="AK49" s="8" t="n">
        <v>1619283</v>
      </c>
    </row>
    <row r="50" spans="1:46">
      <c r="A50" s="4" t="s">
        <v>498</v>
      </c>
      <c r="I50" s="4" t="s">
        <v>418</v>
      </c>
      <c r="J50" s="4" t="s">
        <v>418</v>
      </c>
      <c r="K50" s="4" t="s">
        <v>524</v>
      </c>
    </row>
    <row r="51" spans="1:46">
      <c r="A51" s="4" t="s">
        <v>515</v>
      </c>
      <c r="I51" s="8" t="n">
        <v>48100</v>
      </c>
      <c r="J51" s="8" t="n">
        <v>950</v>
      </c>
      <c r="K51" s="8" t="n">
        <v>57925</v>
      </c>
    </row>
    <row r="52" spans="1:46">
      <c r="A52" s="4" t="s">
        <v>284</v>
      </c>
      <c r="I52" s="4" t="s">
        <v>526</v>
      </c>
      <c r="J52" s="4" t="s">
        <v>529</v>
      </c>
      <c r="K52" s="4" t="s">
        <v>530</v>
      </c>
    </row>
    <row r="53" spans="1:46">
      <c r="A53" s="4" t="s">
        <v>511</v>
      </c>
      <c r="H53" s="8" t="n">
        <v>2252389</v>
      </c>
    </row>
    <row r="54" spans="1:46">
      <c r="A54" s="4" t="s">
        <v>500</v>
      </c>
      <c r="AH54" s="5" t="n">
        <v>215752</v>
      </c>
      <c r="AI54" s="5" t="n">
        <v>373269</v>
      </c>
    </row>
    <row r="55" spans="1:46">
      <c r="A55" s="4" t="s">
        <v>404</v>
      </c>
      <c r="H55" s="5" t="n">
        <v>2239760</v>
      </c>
    </row>
    <row r="56" spans="1:46">
      <c r="A56" s="4" t="s">
        <v>411</v>
      </c>
      <c r="H56" s="8" t="n">
        <v>12629</v>
      </c>
    </row>
    <row r="57" spans="1:46">
      <c r="A57" s="4" t="s">
        <v>531</v>
      </c>
    </row>
    <row r="58" spans="1:46">
      <c r="A58" s="4" t="s">
        <v>275</v>
      </c>
      <c r="S58" s="8" t="n">
        <v>2500000</v>
      </c>
    </row>
    <row r="59" spans="1:46">
      <c r="A59" s="4" t="s">
        <v>498</v>
      </c>
      <c r="P59" s="4" t="s">
        <v>532</v>
      </c>
      <c r="S59" s="4" t="s">
        <v>409</v>
      </c>
    </row>
    <row r="60" spans="1:46">
      <c r="A60" s="4" t="s">
        <v>515</v>
      </c>
      <c r="P60" s="8" t="n">
        <v>81657</v>
      </c>
      <c r="S60" s="8" t="n">
        <v>81657</v>
      </c>
    </row>
    <row r="61" spans="1:46">
      <c r="A61" s="4" t="s">
        <v>284</v>
      </c>
      <c r="S61" s="4" t="s">
        <v>533</v>
      </c>
    </row>
    <row r="62" spans="1:46">
      <c r="A62" s="4" t="s">
        <v>500</v>
      </c>
      <c r="AH62" s="5" t="n">
        <v>0</v>
      </c>
      <c r="AI62" s="5" t="n">
        <v>67250</v>
      </c>
    </row>
    <row r="63" spans="1:46">
      <c r="A63" s="4" t="s">
        <v>534</v>
      </c>
    </row>
    <row r="64" spans="1:46">
      <c r="A64" s="4" t="s">
        <v>511</v>
      </c>
      <c r="E64" s="5" t="n">
        <v>1802371</v>
      </c>
    </row>
    <row r="65" spans="1:46">
      <c r="A65" s="4" t="s">
        <v>404</v>
      </c>
      <c r="D65" s="5" t="n">
        <v>1790618</v>
      </c>
      <c r="E65" s="5" t="n">
        <v>1790618</v>
      </c>
    </row>
    <row r="66" spans="1:46">
      <c r="A66" s="4" t="s">
        <v>411</v>
      </c>
      <c r="E66" s="5" t="n">
        <v>11753</v>
      </c>
    </row>
    <row r="67" spans="1:46">
      <c r="A67" s="4" t="s">
        <v>535</v>
      </c>
    </row>
    <row r="68" spans="1:46">
      <c r="A68" s="4" t="s">
        <v>275</v>
      </c>
      <c r="T68" s="8" t="n">
        <v>1992000</v>
      </c>
    </row>
    <row r="69" spans="1:46">
      <c r="A69" s="4" t="s">
        <v>498</v>
      </c>
      <c r="T69" s="4" t="s">
        <v>416</v>
      </c>
    </row>
    <row r="70" spans="1:46">
      <c r="A70" s="4" t="s">
        <v>515</v>
      </c>
      <c r="T70" s="8" t="n">
        <v>76016</v>
      </c>
    </row>
    <row r="71" spans="1:46">
      <c r="A71" s="4" t="s">
        <v>518</v>
      </c>
      <c r="T71" s="4" t="s">
        <v>318</v>
      </c>
    </row>
    <row r="72" spans="1:46">
      <c r="A72" s="4" t="s">
        <v>284</v>
      </c>
      <c r="T72" s="4" t="s">
        <v>536</v>
      </c>
    </row>
    <row r="73" spans="1:46">
      <c r="A73" s="4" t="s">
        <v>500</v>
      </c>
      <c r="AH73" s="5" t="n">
        <v>0</v>
      </c>
      <c r="AI73" s="8" t="n">
        <v>35293</v>
      </c>
    </row>
    <row r="74" spans="1:46">
      <c r="A74" s="4" t="s">
        <v>537</v>
      </c>
    </row>
    <row r="75" spans="1:46">
      <c r="A75" s="4" t="s">
        <v>511</v>
      </c>
      <c r="E75" s="5" t="n">
        <v>1232293</v>
      </c>
    </row>
    <row r="76" spans="1:46">
      <c r="A76" s="4" t="s">
        <v>404</v>
      </c>
      <c r="D76" s="8" t="n">
        <v>1173422</v>
      </c>
      <c r="E76" s="5" t="n">
        <v>1173422</v>
      </c>
    </row>
    <row r="77" spans="1:46">
      <c r="A77" s="4" t="s">
        <v>411</v>
      </c>
      <c r="E77" s="8" t="n">
        <v>58871</v>
      </c>
    </row>
    <row r="78" spans="1:46">
      <c r="A78" s="4" t="s">
        <v>538</v>
      </c>
    </row>
    <row r="79" spans="1:46">
      <c r="A79" s="4" t="s">
        <v>498</v>
      </c>
      <c r="AI79" s="4" t="s">
        <v>539</v>
      </c>
    </row>
    <row r="80" spans="1:46">
      <c r="A80" s="4" t="s">
        <v>515</v>
      </c>
      <c r="AI80" s="8" t="n">
        <v>76016</v>
      </c>
    </row>
    <row r="81" spans="1:46">
      <c r="A81" s="4" t="s">
        <v>540</v>
      </c>
    </row>
    <row r="82" spans="1:46">
      <c r="A82" s="4" t="s">
        <v>275</v>
      </c>
      <c r="U82" s="8" t="n">
        <v>204303</v>
      </c>
      <c r="V82" s="8" t="n">
        <v>247194</v>
      </c>
    </row>
    <row r="83" spans="1:46">
      <c r="A83" s="4" t="s">
        <v>498</v>
      </c>
      <c r="U83" s="4" t="s">
        <v>524</v>
      </c>
      <c r="V83" s="4" t="s">
        <v>524</v>
      </c>
    </row>
    <row r="84" spans="1:46">
      <c r="A84" s="4" t="s">
        <v>515</v>
      </c>
      <c r="U84" s="8" t="n">
        <v>4045</v>
      </c>
      <c r="V84" s="8" t="n">
        <v>4697</v>
      </c>
    </row>
    <row r="85" spans="1:46">
      <c r="A85" s="4" t="s">
        <v>284</v>
      </c>
      <c r="U85" s="4" t="s">
        <v>541</v>
      </c>
      <c r="V85" s="4" t="s">
        <v>542</v>
      </c>
    </row>
    <row r="86" spans="1:46">
      <c r="A86" s="4" t="s">
        <v>500</v>
      </c>
      <c r="AH86" s="5" t="n">
        <v>11049</v>
      </c>
      <c r="AI86" s="5" t="n">
        <v>22877</v>
      </c>
    </row>
    <row r="87" spans="1:46">
      <c r="A87" s="4" t="s">
        <v>543</v>
      </c>
    </row>
    <row r="88" spans="1:46">
      <c r="A88" s="4" t="s">
        <v>276</v>
      </c>
      <c r="W88" s="4" t="s">
        <v>335</v>
      </c>
    </row>
    <row r="89" spans="1:46">
      <c r="A89" s="4" t="s">
        <v>518</v>
      </c>
      <c r="W89" s="4" t="s">
        <v>356</v>
      </c>
    </row>
    <row r="90" spans="1:46">
      <c r="A90" s="4" t="s">
        <v>507</v>
      </c>
      <c r="AR90" s="8" t="n">
        <v>2974000</v>
      </c>
    </row>
    <row r="91" spans="1:46">
      <c r="A91" s="4" t="s">
        <v>544</v>
      </c>
    </row>
    <row r="92" spans="1:46">
      <c r="A92" s="4" t="s">
        <v>507</v>
      </c>
      <c r="AL92" s="8" t="n">
        <v>740160</v>
      </c>
      <c r="AP92" s="8" t="n">
        <v>2140350</v>
      </c>
      <c r="AQ92" s="8" t="n">
        <v>2878000</v>
      </c>
    </row>
    <row r="93" spans="1:46">
      <c r="A93" s="4" t="s">
        <v>545</v>
      </c>
    </row>
    <row r="94" spans="1:46">
      <c r="A94" s="4" t="s">
        <v>275</v>
      </c>
      <c r="W94" s="8" t="n">
        <v>10075000</v>
      </c>
    </row>
    <row r="95" spans="1:46">
      <c r="A95" s="4" t="s">
        <v>284</v>
      </c>
      <c r="W95" s="4" t="s">
        <v>360</v>
      </c>
    </row>
    <row r="96" spans="1:46">
      <c r="A96" s="4" t="s">
        <v>501</v>
      </c>
      <c r="W96" s="8" t="n">
        <v>5037500</v>
      </c>
    </row>
    <row r="97" spans="1:46">
      <c r="A97" s="4" t="s">
        <v>358</v>
      </c>
      <c r="W97" s="5" t="n">
        <v>1000000</v>
      </c>
    </row>
    <row r="98" spans="1:46">
      <c r="A98" s="4" t="s">
        <v>546</v>
      </c>
      <c r="W98" s="5" t="n">
        <v>1037500</v>
      </c>
    </row>
    <row r="99" spans="1:46">
      <c r="A99" s="4" t="s">
        <v>362</v>
      </c>
      <c r="W99" s="8" t="n">
        <v>37500</v>
      </c>
    </row>
    <row r="100" spans="1:46">
      <c r="A100" s="4" t="s">
        <v>547</v>
      </c>
    </row>
    <row r="101" spans="1:46">
      <c r="A101" s="4" t="s">
        <v>275</v>
      </c>
      <c r="X101" s="8" t="n">
        <v>12789</v>
      </c>
    </row>
    <row r="102" spans="1:46">
      <c r="A102" s="4" t="s">
        <v>498</v>
      </c>
      <c r="X102" s="4" t="s">
        <v>409</v>
      </c>
    </row>
    <row r="103" spans="1:46">
      <c r="A103" s="4" t="s">
        <v>515</v>
      </c>
      <c r="X103" s="8" t="n">
        <v>425</v>
      </c>
    </row>
    <row r="104" spans="1:46">
      <c r="A104" s="4" t="s">
        <v>284</v>
      </c>
      <c r="X104" s="4" t="s">
        <v>548</v>
      </c>
    </row>
    <row r="105" spans="1:46">
      <c r="A105" s="4" t="s">
        <v>500</v>
      </c>
      <c r="AH105" s="5" t="n">
        <v>228</v>
      </c>
      <c r="AI105" s="5" t="n">
        <v>553</v>
      </c>
    </row>
    <row r="106" spans="1:46">
      <c r="A106" s="4" t="s">
        <v>549</v>
      </c>
    </row>
    <row r="107" spans="1:46">
      <c r="A107" s="4" t="s">
        <v>275</v>
      </c>
      <c r="Z107" s="8" t="n">
        <v>96000</v>
      </c>
    </row>
    <row r="108" spans="1:46">
      <c r="A108" s="4" t="s">
        <v>498</v>
      </c>
      <c r="Z108" s="4" t="s">
        <v>418</v>
      </c>
    </row>
    <row r="109" spans="1:46">
      <c r="A109" s="4" t="s">
        <v>515</v>
      </c>
      <c r="Z109" s="8" t="n">
        <v>2041</v>
      </c>
    </row>
    <row r="110" spans="1:46">
      <c r="A110" s="4" t="s">
        <v>284</v>
      </c>
      <c r="Z110" s="4" t="s">
        <v>550</v>
      </c>
    </row>
    <row r="111" spans="1:46">
      <c r="A111" s="4" t="s">
        <v>500</v>
      </c>
      <c r="AH111" s="5" t="n">
        <v>2360</v>
      </c>
      <c r="AI111" s="5" t="n">
        <v>4268</v>
      </c>
    </row>
    <row r="112" spans="1:46">
      <c r="A112" s="4" t="s">
        <v>551</v>
      </c>
    </row>
    <row r="113" spans="1:46">
      <c r="A113" s="4" t="s">
        <v>275</v>
      </c>
      <c r="Y113" s="8" t="n">
        <v>15000</v>
      </c>
      <c r="Z113" s="8" t="n">
        <v>147919</v>
      </c>
    </row>
    <row r="114" spans="1:46">
      <c r="A114" s="4" t="s">
        <v>498</v>
      </c>
      <c r="Y114" s="4" t="s">
        <v>418</v>
      </c>
      <c r="Z114" s="4" t="s">
        <v>418</v>
      </c>
    </row>
    <row r="115" spans="1:46">
      <c r="A115" s="4" t="s">
        <v>515</v>
      </c>
      <c r="Y115" s="8" t="n">
        <v>330</v>
      </c>
      <c r="Z115" s="8" t="n">
        <v>3255</v>
      </c>
    </row>
    <row r="116" spans="1:46">
      <c r="A116" s="4" t="s">
        <v>284</v>
      </c>
      <c r="Y116" s="4" t="s">
        <v>550</v>
      </c>
      <c r="Z116" s="4" t="s">
        <v>550</v>
      </c>
    </row>
    <row r="117" spans="1:46">
      <c r="A117" s="4" t="s">
        <v>500</v>
      </c>
      <c r="AH117" s="5" t="n">
        <v>3589</v>
      </c>
      <c r="AI117" s="5" t="n">
        <v>7388</v>
      </c>
    </row>
    <row r="118" spans="1:46">
      <c r="A118" s="4" t="s">
        <v>552</v>
      </c>
    </row>
    <row r="119" spans="1:46">
      <c r="A119" s="4" t="s">
        <v>275</v>
      </c>
      <c r="Z119" s="8" t="n">
        <v>817045</v>
      </c>
    </row>
    <row r="120" spans="1:46">
      <c r="A120" s="4" t="s">
        <v>498</v>
      </c>
      <c r="Z120" s="4" t="s">
        <v>553</v>
      </c>
    </row>
    <row r="121" spans="1:46">
      <c r="A121" s="4" t="s">
        <v>515</v>
      </c>
      <c r="Z121" s="8" t="n">
        <v>26145</v>
      </c>
    </row>
    <row r="122" spans="1:46">
      <c r="A122" s="4" t="s">
        <v>276</v>
      </c>
      <c r="Z122" s="4" t="s">
        <v>554</v>
      </c>
    </row>
    <row r="123" spans="1:46">
      <c r="A123" s="4" t="s">
        <v>284</v>
      </c>
      <c r="Z123" s="4" t="s">
        <v>555</v>
      </c>
    </row>
    <row r="124" spans="1:46">
      <c r="A124" s="4" t="s">
        <v>500</v>
      </c>
      <c r="AH124" s="5" t="n">
        <v>23143</v>
      </c>
      <c r="AI124" s="5" t="n">
        <v>47335</v>
      </c>
    </row>
    <row r="125" spans="1:46">
      <c r="A125" s="4" t="s">
        <v>556</v>
      </c>
      <c r="Z125" s="8" t="n">
        <v>123000</v>
      </c>
    </row>
    <row r="126" spans="1:46">
      <c r="A126" s="4" t="s">
        <v>557</v>
      </c>
    </row>
    <row r="127" spans="1:46">
      <c r="A127" s="4" t="s">
        <v>498</v>
      </c>
      <c r="AF127" s="4" t="s">
        <v>426</v>
      </c>
    </row>
    <row r="128" spans="1:46">
      <c r="A128" s="4" t="s">
        <v>515</v>
      </c>
      <c r="AF128" s="8" t="n">
        <v>68718</v>
      </c>
    </row>
    <row r="129" spans="1:46">
      <c r="A129" s="4" t="s">
        <v>284</v>
      </c>
      <c r="AF129" s="4" t="s">
        <v>360</v>
      </c>
    </row>
    <row r="130" spans="1:46">
      <c r="A130" s="4" t="s">
        <v>501</v>
      </c>
      <c r="AF130" s="8" t="n">
        <v>3000000</v>
      </c>
    </row>
    <row r="131" spans="1:46">
      <c r="A131" s="4" t="s">
        <v>507</v>
      </c>
      <c r="AF131" s="5" t="n">
        <v>2500000</v>
      </c>
    </row>
    <row r="132" spans="1:46">
      <c r="A132" s="4" t="s">
        <v>556</v>
      </c>
      <c r="AF132" s="5" t="n">
        <v>500000</v>
      </c>
    </row>
    <row r="133" spans="1:46">
      <c r="A133" s="4" t="s">
        <v>558</v>
      </c>
      <c r="AF133" s="8" t="n">
        <v>69577</v>
      </c>
    </row>
    <row r="134" spans="1:46">
      <c r="A134" s="4" t="s">
        <v>559</v>
      </c>
    </row>
    <row r="135" spans="1:46">
      <c r="A135" s="4" t="s">
        <v>275</v>
      </c>
      <c r="AD135" s="8" t="n">
        <v>500000</v>
      </c>
    </row>
    <row r="136" spans="1:46">
      <c r="A136" s="4" t="s">
        <v>498</v>
      </c>
      <c r="AD136" s="4" t="s">
        <v>560</v>
      </c>
    </row>
    <row r="137" spans="1:46">
      <c r="A137" s="4" t="s">
        <v>515</v>
      </c>
      <c r="AD137" s="8" t="n">
        <v>15764</v>
      </c>
    </row>
    <row r="138" spans="1:46">
      <c r="A138" s="4" t="s">
        <v>284</v>
      </c>
      <c r="AD138" s="4" t="s">
        <v>360</v>
      </c>
    </row>
    <row r="139" spans="1:46">
      <c r="A139" s="4" t="s">
        <v>561</v>
      </c>
    </row>
    <row r="140" spans="1:46">
      <c r="A140" s="4" t="s">
        <v>275</v>
      </c>
      <c r="AB140" s="8" t="n">
        <v>200000</v>
      </c>
    </row>
    <row r="141" spans="1:46">
      <c r="A141" s="4" t="s">
        <v>498</v>
      </c>
      <c r="AA141" s="4" t="s">
        <v>426</v>
      </c>
    </row>
    <row r="142" spans="1:46">
      <c r="A142" s="4" t="s">
        <v>515</v>
      </c>
      <c r="AA142" s="8" t="n">
        <v>79255</v>
      </c>
    </row>
    <row r="143" spans="1:46">
      <c r="A143" s="4" t="s">
        <v>512</v>
      </c>
      <c r="AB143" s="5" t="n">
        <v>204721</v>
      </c>
    </row>
    <row r="144" spans="1:46">
      <c r="A144" s="4" t="s">
        <v>556</v>
      </c>
      <c r="AA144" s="8" t="n">
        <v>500000</v>
      </c>
    </row>
    <row r="145" spans="1:46">
      <c r="A145" s="4" t="s">
        <v>562</v>
      </c>
      <c r="AB145" s="5" t="n">
        <v>2537822</v>
      </c>
    </row>
    <row r="146" spans="1:46">
      <c r="A146" s="4" t="s">
        <v>563</v>
      </c>
      <c r="AB146" s="8" t="n">
        <v>2883347</v>
      </c>
    </row>
    <row r="147" spans="1:46">
      <c r="A147" s="4" t="s">
        <v>564</v>
      </c>
    </row>
    <row r="148" spans="1:46">
      <c r="A148" s="4" t="s">
        <v>284</v>
      </c>
      <c r="AB148" s="4" t="s">
        <v>565</v>
      </c>
    </row>
    <row r="149" spans="1:46">
      <c r="A149" s="4" t="s">
        <v>562</v>
      </c>
      <c r="AB149" s="8" t="n">
        <v>150000</v>
      </c>
    </row>
    <row r="150" spans="1:46">
      <c r="A150" s="4" t="s">
        <v>566</v>
      </c>
    </row>
    <row r="151" spans="1:46">
      <c r="A151" s="4" t="s">
        <v>507</v>
      </c>
      <c r="AS151" s="8" t="n">
        <v>100000</v>
      </c>
      <c r="AT151" s="8" t="n">
        <v>100000</v>
      </c>
    </row>
    <row r="152" spans="1:46">
      <c r="A152" s="4" t="s">
        <v>567</v>
      </c>
      <c r="AG152" s="8" t="n">
        <v>40000</v>
      </c>
    </row>
    <row r="153" spans="1:46">
      <c r="A153" s="4" t="s">
        <v>568</v>
      </c>
    </row>
    <row r="154" spans="1:46">
      <c r="A154" s="4" t="s">
        <v>275</v>
      </c>
      <c r="AC154" s="8" t="n">
        <v>667629</v>
      </c>
    </row>
    <row r="155" spans="1:46">
      <c r="A155" s="4" t="s">
        <v>498</v>
      </c>
      <c r="AC155" s="4" t="s">
        <v>418</v>
      </c>
    </row>
    <row r="156" spans="1:46">
      <c r="A156" s="4" t="s">
        <v>515</v>
      </c>
      <c r="AC156" s="8" t="n">
        <v>15300</v>
      </c>
    </row>
    <row r="157" spans="1:46">
      <c r="A157" s="4" t="s">
        <v>500</v>
      </c>
      <c r="AH157" s="5" t="n">
        <v>15310</v>
      </c>
      <c r="AI157" s="5" t="n">
        <v>29444</v>
      </c>
    </row>
    <row r="158" spans="1:46">
      <c r="A158" s="4" t="s">
        <v>569</v>
      </c>
    </row>
    <row r="159" spans="1:46">
      <c r="A159" s="4" t="s">
        <v>275</v>
      </c>
      <c r="AE159" s="8" t="n">
        <v>432000</v>
      </c>
    </row>
    <row r="160" spans="1:46">
      <c r="A160" s="4" t="s">
        <v>515</v>
      </c>
      <c r="AE160" s="8" t="n">
        <v>34786</v>
      </c>
    </row>
    <row r="161" spans="1:46">
      <c r="A161" s="4" t="s">
        <v>276</v>
      </c>
      <c r="AE161" s="4" t="s">
        <v>570</v>
      </c>
    </row>
    <row r="162" spans="1:46">
      <c r="A162" s="4" t="s">
        <v>284</v>
      </c>
      <c r="AE162" s="4" t="s">
        <v>571</v>
      </c>
    </row>
    <row r="163" spans="1:46">
      <c r="A163" s="4" t="s">
        <v>500</v>
      </c>
      <c r="AH163" s="8" t="n">
        <v>6966</v>
      </c>
      <c r="AI163" s="8" t="n">
        <v>149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263</v>
      </c>
    </row>
    <row r="2" spans="1:2">
      <c r="A2" s="3" t="s">
        <v>168</v>
      </c>
    </row>
    <row r="3" spans="1:2">
      <c r="A3" s="5" t="n">
        <v>2018</v>
      </c>
      <c r="B3" s="8" t="n">
        <v>6557317</v>
      </c>
    </row>
    <row r="4" spans="1:2">
      <c r="A4" s="5" t="n">
        <v>2019</v>
      </c>
      <c r="B4" s="5" t="n">
        <v>3803886</v>
      </c>
    </row>
    <row r="5" spans="1:2">
      <c r="A5" s="5" t="n">
        <v>2020</v>
      </c>
      <c r="B5" s="5" t="n">
        <v>3576067</v>
      </c>
    </row>
    <row r="6" spans="1:2">
      <c r="A6" s="5" t="n">
        <v>2021</v>
      </c>
      <c r="B6" s="5" t="n">
        <v>3463845</v>
      </c>
    </row>
    <row r="7" spans="1:2">
      <c r="A7" s="5" t="n">
        <v>2022</v>
      </c>
      <c r="B7" s="5" t="n">
        <v>1519696</v>
      </c>
    </row>
    <row r="8" spans="1:2">
      <c r="A8" s="5" t="n">
        <v>2023</v>
      </c>
      <c r="B8" s="5" t="n">
        <v>170551</v>
      </c>
    </row>
    <row r="9" spans="1:2">
      <c r="A9" s="4" t="s">
        <v>93</v>
      </c>
      <c r="B9" s="8" t="n">
        <v>190913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73</v>
      </c>
      <c r="B1" s="2" t="s">
        <v>440</v>
      </c>
      <c r="C1" s="2" t="s">
        <v>2</v>
      </c>
      <c r="D1" s="2" t="s">
        <v>23</v>
      </c>
    </row>
    <row r="2" spans="1:4">
      <c r="A2" s="4" t="s">
        <v>574</v>
      </c>
      <c r="B2" s="8" t="n">
        <v>20000000</v>
      </c>
    </row>
    <row r="3" spans="1:4">
      <c r="A3" s="4" t="s">
        <v>407</v>
      </c>
      <c r="B3" s="4" t="s">
        <v>444</v>
      </c>
    </row>
    <row r="4" spans="1:4">
      <c r="A4" s="4" t="s">
        <v>29</v>
      </c>
      <c r="C4" s="8" t="n">
        <v>2775060</v>
      </c>
      <c r="D4" s="8" t="n">
        <v>2860153</v>
      </c>
    </row>
    <row r="5" spans="1:4">
      <c r="A5" s="4" t="s">
        <v>575</v>
      </c>
    </row>
    <row r="6" spans="1:4">
      <c r="A6" s="4" t="s">
        <v>576</v>
      </c>
      <c r="B6" s="4" t="s">
        <v>508</v>
      </c>
    </row>
    <row r="7" spans="1:4">
      <c r="A7" s="4" t="s">
        <v>577</v>
      </c>
      <c r="B7" s="8" t="n">
        <v>3000000</v>
      </c>
    </row>
    <row r="8" spans="1:4">
      <c r="A8" s="4" t="s">
        <v>578</v>
      </c>
    </row>
    <row r="9" spans="1:4">
      <c r="A9" s="4" t="s">
        <v>576</v>
      </c>
      <c r="B9" s="4" t="s">
        <v>504</v>
      </c>
    </row>
    <row r="10" spans="1:4">
      <c r="A10" s="4" t="s">
        <v>577</v>
      </c>
      <c r="B10" s="8" t="n">
        <v>17000000</v>
      </c>
    </row>
    <row r="11" spans="1:4">
      <c r="A11" s="4" t="s">
        <v>579</v>
      </c>
    </row>
    <row r="12" spans="1:4">
      <c r="A12" s="4" t="s">
        <v>574</v>
      </c>
      <c r="B12" s="8" t="n">
        <v>3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H8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3"/>
    <col customWidth="1" max="6" min="6" width="15"/>
    <col customWidth="1" max="7" min="7" width="16"/>
    <col customWidth="1" max="8" min="8" width="16"/>
    <col customWidth="1" max="9" min="9" width="14"/>
    <col customWidth="1" max="10" min="10" width="16"/>
    <col customWidth="1" max="11" min="11" width="16"/>
    <col customWidth="1" max="12" min="12" width="13"/>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s>
  <sheetData>
    <row r="1" spans="1:34">
      <c r="A1" s="1" t="s">
        <v>580</v>
      </c>
      <c r="B1" s="2" t="s">
        <v>581</v>
      </c>
      <c r="C1" s="2" t="s">
        <v>582</v>
      </c>
      <c r="D1" s="2" t="s">
        <v>583</v>
      </c>
      <c r="E1" s="2" t="s">
        <v>472</v>
      </c>
      <c r="F1" s="2" t="s">
        <v>584</v>
      </c>
      <c r="G1" s="2" t="s">
        <v>257</v>
      </c>
      <c r="H1" s="2" t="s">
        <v>585</v>
      </c>
      <c r="I1" s="2" t="s">
        <v>586</v>
      </c>
      <c r="J1" s="2" t="s">
        <v>587</v>
      </c>
      <c r="K1" s="2" t="s">
        <v>588</v>
      </c>
      <c r="L1" s="2" t="s">
        <v>589</v>
      </c>
      <c r="M1" s="2" t="s">
        <v>460</v>
      </c>
      <c r="N1" s="2" t="s">
        <v>590</v>
      </c>
      <c r="O1" s="2" t="s">
        <v>2</v>
      </c>
      <c r="P1" s="2" t="s">
        <v>2</v>
      </c>
      <c r="Q1" s="2" t="s">
        <v>63</v>
      </c>
      <c r="R1" s="2" t="s">
        <v>438</v>
      </c>
      <c r="S1" s="2" t="s">
        <v>591</v>
      </c>
      <c r="T1" s="2" t="s">
        <v>592</v>
      </c>
      <c r="U1" s="2" t="s">
        <v>593</v>
      </c>
      <c r="V1" s="2" t="s">
        <v>594</v>
      </c>
      <c r="W1" s="2" t="s">
        <v>595</v>
      </c>
      <c r="X1" s="2" t="s">
        <v>23</v>
      </c>
      <c r="Y1" s="2" t="s">
        <v>596</v>
      </c>
      <c r="Z1" s="2" t="s">
        <v>597</v>
      </c>
      <c r="AA1" s="2" t="s">
        <v>598</v>
      </c>
      <c r="AB1" s="2" t="s">
        <v>490</v>
      </c>
      <c r="AC1" s="2" t="s">
        <v>599</v>
      </c>
      <c r="AD1" s="2" t="s">
        <v>600</v>
      </c>
      <c r="AE1" s="2" t="s">
        <v>467</v>
      </c>
      <c r="AF1" s="2" t="s">
        <v>601</v>
      </c>
      <c r="AG1" s="2" t="s">
        <v>602</v>
      </c>
      <c r="AH1" s="2" t="s">
        <v>492</v>
      </c>
    </row>
    <row r="2" spans="1:34">
      <c r="A2" s="4" t="s">
        <v>603</v>
      </c>
      <c r="E2" s="4" t="s">
        <v>277</v>
      </c>
    </row>
    <row r="3" spans="1:34">
      <c r="A3" s="4" t="s">
        <v>604</v>
      </c>
      <c r="O3" s="8" t="n">
        <v>4148419</v>
      </c>
      <c r="P3" s="8" t="n">
        <v>4148419</v>
      </c>
      <c r="X3" s="8" t="n">
        <v>4148419</v>
      </c>
      <c r="AB3" s="8" t="n">
        <v>7000000</v>
      </c>
    </row>
    <row r="4" spans="1:34">
      <c r="A4" s="4" t="s">
        <v>605</v>
      </c>
      <c r="E4" s="8" t="n">
        <v>2926342</v>
      </c>
    </row>
    <row r="5" spans="1:34">
      <c r="A5" s="4" t="s">
        <v>67</v>
      </c>
      <c r="O5" s="5" t="n">
        <v>45799</v>
      </c>
      <c r="P5" s="5" t="n">
        <v>378307</v>
      </c>
    </row>
    <row r="6" spans="1:34">
      <c r="A6" s="4" t="s">
        <v>498</v>
      </c>
      <c r="E6" s="4" t="s">
        <v>499</v>
      </c>
    </row>
    <row r="7" spans="1:34">
      <c r="A7" s="4" t="s">
        <v>606</v>
      </c>
      <c r="E7" s="8" t="n">
        <v>2926000</v>
      </c>
    </row>
    <row r="8" spans="1:34">
      <c r="A8" s="4" t="s">
        <v>279</v>
      </c>
      <c r="P8" s="4" t="s">
        <v>38</v>
      </c>
      <c r="Q8" s="8" t="n">
        <v>19146741</v>
      </c>
    </row>
    <row r="9" spans="1:34">
      <c r="A9" s="4" t="s">
        <v>363</v>
      </c>
    </row>
    <row r="10" spans="1:34">
      <c r="A10" s="4" t="s">
        <v>603</v>
      </c>
      <c r="K10" s="4" t="s">
        <v>304</v>
      </c>
    </row>
    <row r="11" spans="1:34">
      <c r="A11" s="4" t="s">
        <v>604</v>
      </c>
      <c r="K11" s="8" t="n">
        <v>2650000</v>
      </c>
    </row>
    <row r="12" spans="1:34">
      <c r="A12" s="4" t="s">
        <v>607</v>
      </c>
      <c r="K12" s="4" t="s">
        <v>305</v>
      </c>
    </row>
    <row r="13" spans="1:34">
      <c r="A13" s="4" t="s">
        <v>608</v>
      </c>
      <c r="K13" s="4" t="s">
        <v>353</v>
      </c>
    </row>
    <row r="14" spans="1:34">
      <c r="A14" s="4" t="s">
        <v>609</v>
      </c>
    </row>
    <row r="15" spans="1:34">
      <c r="A15" s="4" t="s">
        <v>603</v>
      </c>
      <c r="J15" s="4" t="s">
        <v>610</v>
      </c>
    </row>
    <row r="16" spans="1:34">
      <c r="A16" s="4" t="s">
        <v>604</v>
      </c>
      <c r="J16" s="8" t="n">
        <v>1824992</v>
      </c>
    </row>
    <row r="17" spans="1:34">
      <c r="A17" s="4" t="s">
        <v>607</v>
      </c>
      <c r="J17" s="4" t="s">
        <v>611</v>
      </c>
    </row>
    <row r="18" spans="1:34">
      <c r="A18" s="4" t="s">
        <v>67</v>
      </c>
      <c r="O18" s="5" t="n">
        <v>188753</v>
      </c>
      <c r="P18" s="5" t="n">
        <v>375432</v>
      </c>
    </row>
    <row r="19" spans="1:34">
      <c r="A19" s="4" t="s">
        <v>421</v>
      </c>
      <c r="J19" s="11" t="n">
        <v>1.1128</v>
      </c>
    </row>
    <row r="20" spans="1:34">
      <c r="A20" s="4" t="s">
        <v>612</v>
      </c>
      <c r="J20" s="4" t="s">
        <v>613</v>
      </c>
    </row>
    <row r="21" spans="1:34">
      <c r="A21" s="4" t="s">
        <v>606</v>
      </c>
      <c r="L21" s="8" t="n">
        <v>56750</v>
      </c>
    </row>
    <row r="22" spans="1:34">
      <c r="A22" s="4" t="s">
        <v>614</v>
      </c>
    </row>
    <row r="23" spans="1:34">
      <c r="A23" s="4" t="s">
        <v>604</v>
      </c>
      <c r="J23" s="8" t="n">
        <v>1640000</v>
      </c>
    </row>
    <row r="24" spans="1:34">
      <c r="A24" s="4" t="s">
        <v>282</v>
      </c>
    </row>
    <row r="25" spans="1:34">
      <c r="A25" s="4" t="s">
        <v>67</v>
      </c>
      <c r="O25" s="5" t="n">
        <v>72724</v>
      </c>
      <c r="P25" s="5" t="n">
        <v>144648</v>
      </c>
    </row>
    <row r="26" spans="1:34">
      <c r="A26" s="4" t="s">
        <v>615</v>
      </c>
    </row>
    <row r="27" spans="1:34">
      <c r="A27" s="4" t="s">
        <v>603</v>
      </c>
      <c r="B27" s="4" t="s">
        <v>277</v>
      </c>
    </row>
    <row r="28" spans="1:34">
      <c r="A28" s="4" t="s">
        <v>605</v>
      </c>
      <c r="B28" s="8" t="n">
        <v>1845655</v>
      </c>
    </row>
    <row r="29" spans="1:34">
      <c r="A29" s="4" t="s">
        <v>67</v>
      </c>
      <c r="O29" s="5" t="n">
        <v>50124</v>
      </c>
      <c r="P29" s="5" t="n">
        <v>99697</v>
      </c>
    </row>
    <row r="30" spans="1:34">
      <c r="A30" s="4" t="s">
        <v>498</v>
      </c>
      <c r="B30" s="4" t="s">
        <v>499</v>
      </c>
    </row>
    <row r="31" spans="1:34">
      <c r="A31" s="4" t="s">
        <v>616</v>
      </c>
    </row>
    <row r="32" spans="1:34">
      <c r="A32" s="4" t="s">
        <v>603</v>
      </c>
      <c r="C32" s="4" t="s">
        <v>277</v>
      </c>
    </row>
    <row r="33" spans="1:34">
      <c r="A33" s="4" t="s">
        <v>605</v>
      </c>
      <c r="C33" s="8" t="n">
        <v>2215270</v>
      </c>
    </row>
    <row r="34" spans="1:34">
      <c r="A34" s="4" t="s">
        <v>67</v>
      </c>
      <c r="O34" s="8" t="n">
        <v>66276</v>
      </c>
      <c r="P34" s="8" t="n">
        <v>131824</v>
      </c>
    </row>
    <row r="35" spans="1:34">
      <c r="A35" s="4" t="s">
        <v>498</v>
      </c>
      <c r="C35" s="4" t="s">
        <v>499</v>
      </c>
    </row>
    <row r="36" spans="1:34">
      <c r="A36" s="4" t="s">
        <v>617</v>
      </c>
    </row>
    <row r="37" spans="1:34">
      <c r="A37" s="4" t="s">
        <v>603</v>
      </c>
      <c r="O37" s="4" t="s">
        <v>335</v>
      </c>
      <c r="P37" s="4" t="s">
        <v>335</v>
      </c>
    </row>
    <row r="38" spans="1:34">
      <c r="A38" s="4" t="s">
        <v>605</v>
      </c>
      <c r="Y38" s="8" t="n">
        <v>78095</v>
      </c>
      <c r="Z38" s="8" t="n">
        <v>78912</v>
      </c>
      <c r="AA38" s="8" t="n">
        <v>291919</v>
      </c>
      <c r="AC38" s="8" t="n">
        <v>1759570</v>
      </c>
      <c r="AD38" s="8" t="n">
        <v>854390</v>
      </c>
      <c r="AE38" s="8" t="n">
        <v>300846</v>
      </c>
      <c r="AF38" s="8" t="n">
        <v>181598</v>
      </c>
      <c r="AG38" s="8" t="n">
        <v>1817444</v>
      </c>
    </row>
    <row r="39" spans="1:34">
      <c r="A39" s="4" t="s">
        <v>67</v>
      </c>
      <c r="O39" s="8" t="n">
        <v>256359</v>
      </c>
      <c r="P39" s="8" t="n">
        <v>432243</v>
      </c>
    </row>
    <row r="40" spans="1:34">
      <c r="A40" s="4" t="s">
        <v>509</v>
      </c>
    </row>
    <row r="41" spans="1:34">
      <c r="A41" s="4" t="s">
        <v>605</v>
      </c>
      <c r="S41" s="8" t="n">
        <v>314753</v>
      </c>
      <c r="T41" s="8" t="n">
        <v>1825656</v>
      </c>
      <c r="V41" s="8" t="n">
        <v>814320</v>
      </c>
      <c r="W41" s="8" t="n">
        <v>1463260</v>
      </c>
      <c r="AH41" s="8" t="n">
        <v>3985959</v>
      </c>
    </row>
    <row r="42" spans="1:34">
      <c r="A42" s="4" t="s">
        <v>94</v>
      </c>
    </row>
    <row r="43" spans="1:34">
      <c r="A43" s="4" t="s">
        <v>608</v>
      </c>
      <c r="K43" s="4" t="s">
        <v>351</v>
      </c>
    </row>
    <row r="44" spans="1:34">
      <c r="A44" s="4" t="s">
        <v>506</v>
      </c>
    </row>
    <row r="45" spans="1:34">
      <c r="A45" s="4" t="s">
        <v>604</v>
      </c>
      <c r="M45" s="8" t="n">
        <v>2497400</v>
      </c>
      <c r="R45" s="8" t="n">
        <v>370187</v>
      </c>
    </row>
    <row r="46" spans="1:34">
      <c r="A46" s="4" t="s">
        <v>605</v>
      </c>
      <c r="AH46" s="8" t="n">
        <v>2389041</v>
      </c>
    </row>
    <row r="47" spans="1:34">
      <c r="A47" s="4" t="s">
        <v>618</v>
      </c>
    </row>
    <row r="48" spans="1:34">
      <c r="A48" s="4" t="s">
        <v>604</v>
      </c>
      <c r="J48" s="8" t="n">
        <v>1574724</v>
      </c>
    </row>
    <row r="49" spans="1:34">
      <c r="A49" s="4" t="s">
        <v>619</v>
      </c>
    </row>
    <row r="50" spans="1:34">
      <c r="A50" s="4" t="s">
        <v>603</v>
      </c>
      <c r="M50" s="4" t="s">
        <v>620</v>
      </c>
    </row>
    <row r="51" spans="1:34">
      <c r="A51" s="4" t="s">
        <v>621</v>
      </c>
      <c r="M51" s="4" t="s">
        <v>519</v>
      </c>
    </row>
    <row r="52" spans="1:34">
      <c r="A52" s="4" t="s">
        <v>604</v>
      </c>
      <c r="M52" s="8" t="n">
        <v>2225000</v>
      </c>
    </row>
    <row r="53" spans="1:34">
      <c r="A53" s="4" t="s">
        <v>607</v>
      </c>
      <c r="M53" s="4" t="s">
        <v>622</v>
      </c>
    </row>
    <row r="54" spans="1:34">
      <c r="A54" s="4" t="s">
        <v>605</v>
      </c>
      <c r="M54" s="8" t="n">
        <v>1495313</v>
      </c>
    </row>
    <row r="55" spans="1:34">
      <c r="A55" s="4" t="s">
        <v>67</v>
      </c>
      <c r="P55" s="5" t="n">
        <v>42888</v>
      </c>
    </row>
    <row r="56" spans="1:34">
      <c r="A56" s="4" t="s">
        <v>623</v>
      </c>
    </row>
    <row r="57" spans="1:34">
      <c r="A57" s="4" t="s">
        <v>603</v>
      </c>
      <c r="M57" s="4" t="s">
        <v>277</v>
      </c>
    </row>
    <row r="58" spans="1:34">
      <c r="A58" s="4" t="s">
        <v>624</v>
      </c>
    </row>
    <row r="59" spans="1:34">
      <c r="A59" s="4" t="s">
        <v>605</v>
      </c>
      <c r="U59" s="8" t="n">
        <v>256987</v>
      </c>
    </row>
    <row r="60" spans="1:34">
      <c r="A60" s="4" t="s">
        <v>283</v>
      </c>
    </row>
    <row r="61" spans="1:34">
      <c r="A61" s="4" t="s">
        <v>604</v>
      </c>
      <c r="H61" s="8" t="n">
        <v>2000000</v>
      </c>
    </row>
    <row r="62" spans="1:34">
      <c r="A62" s="4" t="s">
        <v>607</v>
      </c>
      <c r="G62" s="4" t="s">
        <v>285</v>
      </c>
      <c r="H62" s="4" t="s">
        <v>286</v>
      </c>
    </row>
    <row r="63" spans="1:34">
      <c r="A63" s="4" t="s">
        <v>67</v>
      </c>
      <c r="O63" s="5" t="n">
        <v>55000</v>
      </c>
      <c r="P63" s="5" t="n">
        <v>110000</v>
      </c>
    </row>
    <row r="64" spans="1:34">
      <c r="A64" s="4" t="s">
        <v>625</v>
      </c>
      <c r="D64" s="8" t="n">
        <v>452604</v>
      </c>
    </row>
    <row r="65" spans="1:34">
      <c r="A65" s="4" t="s">
        <v>626</v>
      </c>
    </row>
    <row r="66" spans="1:34">
      <c r="A66" s="4" t="s">
        <v>603</v>
      </c>
      <c r="F66" s="4" t="s">
        <v>274</v>
      </c>
    </row>
    <row r="67" spans="1:34">
      <c r="A67" s="4" t="s">
        <v>604</v>
      </c>
      <c r="F67" s="8" t="n">
        <v>1763230</v>
      </c>
    </row>
    <row r="68" spans="1:34">
      <c r="A68" s="4" t="s">
        <v>607</v>
      </c>
      <c r="F68" s="4" t="s">
        <v>627</v>
      </c>
    </row>
    <row r="69" spans="1:34">
      <c r="A69" s="4" t="s">
        <v>67</v>
      </c>
      <c r="O69" s="5" t="n">
        <v>71571</v>
      </c>
      <c r="P69" s="5" t="n">
        <v>143142</v>
      </c>
    </row>
    <row r="70" spans="1:34">
      <c r="A70" s="4" t="s">
        <v>625</v>
      </c>
      <c r="M70" s="8" t="n">
        <v>335644</v>
      </c>
    </row>
    <row r="71" spans="1:34">
      <c r="A71" s="4" t="s">
        <v>628</v>
      </c>
    </row>
    <row r="72" spans="1:34">
      <c r="A72" s="4" t="s">
        <v>603</v>
      </c>
      <c r="K72" s="4" t="s">
        <v>307</v>
      </c>
    </row>
    <row r="73" spans="1:34">
      <c r="A73" s="4" t="s">
        <v>604</v>
      </c>
      <c r="K73" s="8" t="n">
        <v>1788750</v>
      </c>
    </row>
    <row r="74" spans="1:34">
      <c r="A74" s="4" t="s">
        <v>629</v>
      </c>
    </row>
    <row r="75" spans="1:34">
      <c r="A75" s="4" t="s">
        <v>603</v>
      </c>
      <c r="K75" s="4" t="s">
        <v>309</v>
      </c>
    </row>
    <row r="76" spans="1:34">
      <c r="A76" s="4" t="s">
        <v>604</v>
      </c>
      <c r="K76" s="8" t="n">
        <v>861250</v>
      </c>
    </row>
    <row r="77" spans="1:34">
      <c r="A77" s="4" t="s">
        <v>67</v>
      </c>
      <c r="O77" s="8" t="n">
        <v>32603</v>
      </c>
      <c r="P77" s="8" t="n">
        <v>64848</v>
      </c>
    </row>
    <row r="78" spans="1:34">
      <c r="A78" s="4" t="s">
        <v>630</v>
      </c>
    </row>
    <row r="79" spans="1:34">
      <c r="A79" s="4" t="s">
        <v>625</v>
      </c>
      <c r="N79" s="8" t="n">
        <v>2610959</v>
      </c>
    </row>
    <row r="80" spans="1:34">
      <c r="A80" s="4" t="s">
        <v>631</v>
      </c>
      <c r="I80" s="8" t="n">
        <v>40000000</v>
      </c>
    </row>
    <row r="81" spans="1:34">
      <c r="A81" s="4" t="s">
        <v>279</v>
      </c>
      <c r="I81" s="8" t="n">
        <v>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32</v>
      </c>
      <c r="B1" s="2" t="s">
        <v>633</v>
      </c>
      <c r="C1" s="2" t="s">
        <v>2</v>
      </c>
      <c r="D1" s="2" t="s">
        <v>2</v>
      </c>
      <c r="E1" s="2" t="s">
        <v>23</v>
      </c>
    </row>
    <row r="2" spans="1:5">
      <c r="A2" s="4" t="s">
        <v>273</v>
      </c>
      <c r="C2" s="4" t="s">
        <v>274</v>
      </c>
      <c r="D2" s="4" t="s">
        <v>274</v>
      </c>
    </row>
    <row r="3" spans="1:5">
      <c r="A3" s="4" t="s">
        <v>634</v>
      </c>
    </row>
    <row r="4" spans="1:5">
      <c r="A4" s="4" t="s">
        <v>635</v>
      </c>
      <c r="E4" s="8" t="n">
        <v>1357622</v>
      </c>
    </row>
    <row r="5" spans="1:5">
      <c r="A5" s="4" t="s">
        <v>636</v>
      </c>
      <c r="E5" s="8" t="n">
        <v>690936</v>
      </c>
    </row>
    <row r="6" spans="1:5">
      <c r="A6" s="4" t="s">
        <v>637</v>
      </c>
      <c r="C6" s="8" t="n">
        <v>5970</v>
      </c>
      <c r="D6" s="8" t="n">
        <v>11940</v>
      </c>
    </row>
    <row r="7" spans="1:5">
      <c r="A7" s="4" t="s">
        <v>638</v>
      </c>
      <c r="C7" s="8" t="n">
        <v>532249</v>
      </c>
      <c r="D7" s="8" t="n">
        <v>532249</v>
      </c>
    </row>
    <row r="8" spans="1:5">
      <c r="A8" s="4" t="s">
        <v>639</v>
      </c>
    </row>
    <row r="9" spans="1:5">
      <c r="A9" s="4" t="s">
        <v>273</v>
      </c>
      <c r="B9" s="4" t="s">
        <v>640</v>
      </c>
    </row>
    <row r="10" spans="1:5">
      <c r="A10" s="4" t="s">
        <v>641</v>
      </c>
      <c r="B10" s="8" t="n">
        <v>3850000</v>
      </c>
    </row>
    <row r="11" spans="1:5">
      <c r="A11" s="4" t="s">
        <v>642</v>
      </c>
    </row>
    <row r="12" spans="1:5">
      <c r="A12" s="4" t="s">
        <v>273</v>
      </c>
      <c r="B12" s="4" t="s">
        <v>3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21"/>
    <col customWidth="1" max="5" min="5" width="21"/>
    <col customWidth="1" max="6" min="6" width="21"/>
  </cols>
  <sheetData>
    <row r="1" spans="1:6">
      <c r="A1" s="1" t="s">
        <v>643</v>
      </c>
      <c r="B1" s="2" t="s">
        <v>644</v>
      </c>
      <c r="C1" s="2" t="s">
        <v>263</v>
      </c>
      <c r="D1" s="2" t="s">
        <v>264</v>
      </c>
      <c r="E1" s="2" t="s">
        <v>263</v>
      </c>
      <c r="F1" s="2" t="s">
        <v>264</v>
      </c>
    </row>
    <row r="2" spans="1:6">
      <c r="A2" s="4" t="s">
        <v>645</v>
      </c>
      <c r="C2" s="4" t="s">
        <v>274</v>
      </c>
      <c r="E2" s="4" t="s">
        <v>274</v>
      </c>
    </row>
    <row r="3" spans="1:6">
      <c r="A3" s="4" t="s">
        <v>646</v>
      </c>
      <c r="E3" s="4" t="s">
        <v>38</v>
      </c>
      <c r="F3" s="8" t="n">
        <v>872167</v>
      </c>
    </row>
    <row r="4" spans="1:6">
      <c r="A4" s="4" t="s">
        <v>90</v>
      </c>
      <c r="C4" s="8" t="n">
        <v>726000</v>
      </c>
      <c r="E4" s="5" t="n">
        <v>1451000</v>
      </c>
    </row>
    <row r="5" spans="1:6">
      <c r="A5" s="4" t="s">
        <v>78</v>
      </c>
      <c r="C5" s="5" t="n">
        <v>1238861</v>
      </c>
      <c r="D5" s="8" t="n">
        <v>755153</v>
      </c>
      <c r="E5" s="5" t="n">
        <v>2534516</v>
      </c>
      <c r="F5" s="8" t="n">
        <v>1312115</v>
      </c>
    </row>
    <row r="6" spans="1:6">
      <c r="A6" s="4" t="s">
        <v>334</v>
      </c>
    </row>
    <row r="7" spans="1:6">
      <c r="A7" s="4" t="s">
        <v>647</v>
      </c>
      <c r="C7" s="5" t="n">
        <v>3672000</v>
      </c>
      <c r="E7" s="5" t="n">
        <v>7037000</v>
      </c>
    </row>
    <row r="8" spans="1:6">
      <c r="A8" s="4" t="s">
        <v>648</v>
      </c>
      <c r="C8" s="5" t="n">
        <v>4830000</v>
      </c>
      <c r="E8" s="5" t="n">
        <v>9607000</v>
      </c>
    </row>
    <row r="9" spans="1:6">
      <c r="A9" s="4" t="s">
        <v>649</v>
      </c>
      <c r="C9" s="5" t="n">
        <v>2311000</v>
      </c>
      <c r="E9" s="5" t="n">
        <v>4703000</v>
      </c>
    </row>
    <row r="10" spans="1:6">
      <c r="A10" s="4" t="s">
        <v>646</v>
      </c>
      <c r="C10" s="5" t="n">
        <v>508000</v>
      </c>
      <c r="E10" s="5" t="n">
        <v>920000</v>
      </c>
    </row>
    <row r="11" spans="1:6">
      <c r="A11" s="4" t="s">
        <v>650</v>
      </c>
      <c r="C11" s="5" t="n">
        <v>1041000</v>
      </c>
      <c r="E11" s="5" t="n">
        <v>2052000</v>
      </c>
    </row>
    <row r="12" spans="1:6">
      <c r="A12" s="4" t="s">
        <v>90</v>
      </c>
      <c r="C12" s="5" t="n">
        <v>726000</v>
      </c>
      <c r="E12" s="5" t="n">
        <v>1451000</v>
      </c>
    </row>
    <row r="13" spans="1:6">
      <c r="A13" s="4" t="s">
        <v>78</v>
      </c>
      <c r="C13" s="5" t="n">
        <v>244000</v>
      </c>
      <c r="E13" s="5" t="n">
        <v>481000</v>
      </c>
    </row>
    <row r="14" spans="1:6">
      <c r="A14" s="4" t="s">
        <v>83</v>
      </c>
      <c r="C14" s="5" t="n">
        <v>1158000</v>
      </c>
      <c r="E14" s="5" t="n">
        <v>2570000</v>
      </c>
    </row>
    <row r="15" spans="1:6">
      <c r="A15" s="4" t="s">
        <v>316</v>
      </c>
    </row>
    <row r="16" spans="1:6">
      <c r="A16" s="4" t="s">
        <v>330</v>
      </c>
      <c r="B16" s="4" t="s">
        <v>651</v>
      </c>
    </row>
    <row r="17" spans="1:6">
      <c r="A17" s="4" t="s">
        <v>645</v>
      </c>
      <c r="B17" s="4" t="s">
        <v>652</v>
      </c>
    </row>
    <row r="18" spans="1:6">
      <c r="A18" s="4" t="s">
        <v>653</v>
      </c>
    </row>
    <row r="19" spans="1:6">
      <c r="A19" s="4" t="s">
        <v>654</v>
      </c>
      <c r="B19" s="5" t="n">
        <v>6</v>
      </c>
    </row>
    <row r="20" spans="1:6">
      <c r="A20" s="4" t="s">
        <v>655</v>
      </c>
      <c r="B20" s="8" t="n">
        <v>37911665</v>
      </c>
    </row>
    <row r="21" spans="1:6">
      <c r="A21" s="4" t="s">
        <v>656</v>
      </c>
      <c r="B21" s="5" t="n">
        <v>4158807</v>
      </c>
      <c r="E21" s="5" t="n">
        <v>2808807</v>
      </c>
    </row>
    <row r="22" spans="1:6">
      <c r="A22" s="4" t="s">
        <v>657</v>
      </c>
      <c r="B22" s="5" t="n">
        <v>337923</v>
      </c>
      <c r="C22" s="5" t="n">
        <v>273140</v>
      </c>
      <c r="E22" s="5" t="n">
        <v>273140</v>
      </c>
    </row>
    <row r="23" spans="1:6">
      <c r="A23" s="4" t="s">
        <v>54</v>
      </c>
      <c r="B23" s="8" t="n">
        <v>42408395</v>
      </c>
      <c r="C23" s="5" t="n">
        <v>38012103</v>
      </c>
      <c r="E23" s="5" t="n">
        <v>38012103</v>
      </c>
    </row>
    <row r="24" spans="1:6">
      <c r="A24" s="4" t="s">
        <v>658</v>
      </c>
    </row>
    <row r="25" spans="1:6">
      <c r="A25" s="4" t="s">
        <v>54</v>
      </c>
      <c r="C25" s="8" t="n">
        <v>34930156</v>
      </c>
      <c r="E25" s="8" t="n">
        <v>349301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659</v>
      </c>
      <c r="B1" s="2" t="s">
        <v>263</v>
      </c>
    </row>
    <row r="2" spans="1:2">
      <c r="A2" s="4" t="s">
        <v>660</v>
      </c>
    </row>
    <row r="3" spans="1:2">
      <c r="A3" s="4" t="s">
        <v>661</v>
      </c>
      <c r="B3" s="8" t="n">
        <v>162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27"/>
    <col customWidth="1" max="3" min="3" width="27"/>
    <col customWidth="1" max="4" min="4" width="21"/>
    <col customWidth="1" max="5" min="5" width="21"/>
  </cols>
  <sheetData>
    <row r="1" spans="1:5">
      <c r="A1" s="1" t="s">
        <v>662</v>
      </c>
      <c r="B1" s="2" t="s">
        <v>663</v>
      </c>
    </row>
    <row r="2" spans="1:5">
      <c r="B2" s="2" t="s">
        <v>664</v>
      </c>
      <c r="C2" s="2" t="s">
        <v>665</v>
      </c>
      <c r="D2" s="2" t="s">
        <v>267</v>
      </c>
      <c r="E2" s="2" t="s">
        <v>268</v>
      </c>
    </row>
    <row r="3" spans="1:5">
      <c r="A3" s="4" t="s">
        <v>275</v>
      </c>
      <c r="C3" s="8" t="n">
        <v>4148419</v>
      </c>
      <c r="D3" s="8" t="n">
        <v>4148419</v>
      </c>
      <c r="E3" s="8" t="n">
        <v>7000000</v>
      </c>
    </row>
    <row r="4" spans="1:5">
      <c r="A4" s="4" t="s">
        <v>37</v>
      </c>
      <c r="C4" s="5" t="n">
        <v>84247</v>
      </c>
      <c r="D4" s="4" t="s">
        <v>38</v>
      </c>
    </row>
    <row r="5" spans="1:5">
      <c r="A5" s="4" t="s">
        <v>666</v>
      </c>
    </row>
    <row r="6" spans="1:5">
      <c r="A6" s="4" t="s">
        <v>275</v>
      </c>
      <c r="C6" s="8" t="n">
        <v>3669521</v>
      </c>
    </row>
    <row r="7" spans="1:5">
      <c r="A7" s="4" t="s">
        <v>667</v>
      </c>
      <c r="B7" s="5" t="n">
        <v>3</v>
      </c>
      <c r="C7" s="5" t="n">
        <v>4</v>
      </c>
    </row>
    <row r="8" spans="1:5">
      <c r="A8" s="4" t="s">
        <v>668</v>
      </c>
      <c r="B8" s="8" t="n">
        <v>3325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 customWidth="1" max="6" min="6" width="14"/>
  </cols>
  <sheetData>
    <row r="1" spans="1:6">
      <c r="A1" s="1" t="s">
        <v>669</v>
      </c>
      <c r="B1" s="2" t="s">
        <v>472</v>
      </c>
      <c r="C1" s="2" t="s">
        <v>2</v>
      </c>
      <c r="D1" s="2" t="s">
        <v>23</v>
      </c>
      <c r="E1" s="2" t="s">
        <v>490</v>
      </c>
      <c r="F1" s="2" t="s">
        <v>492</v>
      </c>
    </row>
    <row r="2" spans="1:6">
      <c r="A2" s="4" t="s">
        <v>670</v>
      </c>
      <c r="C2" s="8" t="n">
        <v>4148419</v>
      </c>
      <c r="D2" s="8" t="n">
        <v>4148419</v>
      </c>
      <c r="E2" s="8" t="n">
        <v>7000000</v>
      </c>
    </row>
    <row r="3" spans="1:6">
      <c r="A3" s="4" t="s">
        <v>276</v>
      </c>
      <c r="B3" s="4" t="s">
        <v>277</v>
      </c>
    </row>
    <row r="4" spans="1:6">
      <c r="A4" s="4" t="s">
        <v>671</v>
      </c>
      <c r="B4" s="8" t="n">
        <v>2926000</v>
      </c>
    </row>
    <row r="5" spans="1:6">
      <c r="A5" s="4" t="s">
        <v>672</v>
      </c>
      <c r="C5" s="5" t="n">
        <v>65044182</v>
      </c>
      <c r="D5" s="8" t="n">
        <v>60589483</v>
      </c>
    </row>
    <row r="6" spans="1:6">
      <c r="A6" s="4" t="s">
        <v>666</v>
      </c>
    </row>
    <row r="7" spans="1:6">
      <c r="A7" s="4" t="s">
        <v>670</v>
      </c>
      <c r="C7" s="8" t="n">
        <v>3669521</v>
      </c>
    </row>
    <row r="8" spans="1:6">
      <c r="A8" s="4" t="s">
        <v>276</v>
      </c>
      <c r="C8" s="4" t="s">
        <v>320</v>
      </c>
    </row>
    <row r="9" spans="1:6">
      <c r="A9" s="4" t="s">
        <v>672</v>
      </c>
      <c r="C9" s="8" t="n">
        <v>9245578</v>
      </c>
    </row>
    <row r="10" spans="1:6">
      <c r="A10" s="4" t="s">
        <v>673</v>
      </c>
    </row>
    <row r="11" spans="1:6">
      <c r="A11" s="4" t="s">
        <v>276</v>
      </c>
      <c r="C11" s="4" t="s">
        <v>674</v>
      </c>
    </row>
    <row r="12" spans="1:6">
      <c r="A12" s="4" t="s">
        <v>284</v>
      </c>
      <c r="C12" s="4" t="s">
        <v>675</v>
      </c>
    </row>
    <row r="13" spans="1:6">
      <c r="A13" s="4" t="s">
        <v>334</v>
      </c>
    </row>
    <row r="14" spans="1:6">
      <c r="A14" s="4" t="s">
        <v>676</v>
      </c>
      <c r="C14" s="8" t="n">
        <v>14375654</v>
      </c>
    </row>
    <row r="15" spans="1:6">
      <c r="A15" s="4" t="s">
        <v>284</v>
      </c>
      <c r="C15" s="4" t="s">
        <v>677</v>
      </c>
    </row>
    <row r="16" spans="1:6">
      <c r="A16" s="4" t="s">
        <v>678</v>
      </c>
    </row>
    <row r="17" spans="1:6">
      <c r="A17" s="4" t="s">
        <v>679</v>
      </c>
      <c r="F17" s="8" t="n">
        <v>14621000</v>
      </c>
    </row>
    <row r="18" spans="1:6">
      <c r="A18" s="4" t="s">
        <v>670</v>
      </c>
      <c r="F18" s="5" t="n">
        <v>2124000</v>
      </c>
    </row>
    <row r="19" spans="1:6">
      <c r="A19" s="4" t="s">
        <v>290</v>
      </c>
      <c r="F19" s="5" t="n">
        <v>8511000</v>
      </c>
    </row>
    <row r="20" spans="1:6">
      <c r="A20" s="4" t="s">
        <v>291</v>
      </c>
      <c r="F20" s="8" t="n">
        <v>3986000</v>
      </c>
    </row>
    <row r="21" spans="1:6">
      <c r="A21" s="4" t="s">
        <v>276</v>
      </c>
      <c r="F21" s="4" t="s">
        <v>288</v>
      </c>
    </row>
    <row r="22" spans="1:6">
      <c r="A22" s="4" t="s">
        <v>680</v>
      </c>
    </row>
    <row r="23" spans="1:6">
      <c r="A23" s="4" t="s">
        <v>276</v>
      </c>
      <c r="F23" s="4" t="s">
        <v>681</v>
      </c>
    </row>
    <row r="24" spans="1:6">
      <c r="A24" s="4" t="s">
        <v>334</v>
      </c>
    </row>
    <row r="25" spans="1:6">
      <c r="A25" s="4" t="s">
        <v>276</v>
      </c>
      <c r="C25" s="4" t="s">
        <v>335</v>
      </c>
    </row>
    <row r="26" spans="1:6">
      <c r="A26" s="4" t="s">
        <v>672</v>
      </c>
      <c r="C26" s="8" t="n">
        <v>11189101</v>
      </c>
    </row>
    <row r="27" spans="1:6">
      <c r="A27" s="4" t="s">
        <v>682</v>
      </c>
    </row>
    <row r="28" spans="1:6">
      <c r="A28" s="4" t="s">
        <v>676</v>
      </c>
      <c r="C28" s="5" t="n">
        <v>9604091</v>
      </c>
    </row>
    <row r="29" spans="1:6">
      <c r="A29" s="4" t="s">
        <v>336</v>
      </c>
    </row>
    <row r="30" spans="1:6">
      <c r="A30" s="4" t="s">
        <v>676</v>
      </c>
      <c r="C30" s="8" t="n">
        <v>7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8</v>
      </c>
      <c r="B1" s="2" t="s">
        <v>62</v>
      </c>
      <c r="C1" s="2" t="s">
        <v>1</v>
      </c>
    </row>
    <row r="2" spans="1:3">
      <c r="B2" s="2" t="s">
        <v>2</v>
      </c>
      <c r="C2" s="2" t="s">
        <v>2</v>
      </c>
    </row>
    <row r="3" spans="1:3">
      <c r="A3" s="3" t="s">
        <v>89</v>
      </c>
    </row>
    <row r="4" spans="1:3">
      <c r="A4" s="4" t="s">
        <v>90</v>
      </c>
      <c r="B4" s="8" t="n">
        <v>726000</v>
      </c>
      <c r="C4" s="8" t="n">
        <v>1451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3</v>
      </c>
    </row>
    <row r="2" spans="1:3">
      <c r="A2" s="4" t="s">
        <v>684</v>
      </c>
      <c r="B2" s="8" t="n">
        <v>19313106</v>
      </c>
      <c r="C2" s="8" t="n">
        <v>31181356</v>
      </c>
    </row>
    <row r="3" spans="1:3">
      <c r="A3" s="4" t="s">
        <v>685</v>
      </c>
      <c r="B3" s="5" t="n">
        <v>36563142</v>
      </c>
      <c r="C3" s="5" t="n">
        <v>29357856</v>
      </c>
    </row>
    <row r="4" spans="1:3">
      <c r="A4" s="4" t="s">
        <v>36</v>
      </c>
      <c r="B4" s="5" t="n">
        <v>65044182</v>
      </c>
      <c r="C4" s="5" t="n">
        <v>60589483</v>
      </c>
    </row>
    <row r="5" spans="1:3">
      <c r="A5" s="4" t="s">
        <v>686</v>
      </c>
    </row>
    <row r="6" spans="1:3">
      <c r="A6" s="4" t="s">
        <v>684</v>
      </c>
      <c r="B6" s="5" t="n">
        <v>19091362</v>
      </c>
      <c r="C6" s="5" t="n">
        <v>31107975</v>
      </c>
    </row>
    <row r="7" spans="1:3">
      <c r="A7" s="4" t="s">
        <v>685</v>
      </c>
      <c r="B7" s="5" t="n">
        <v>34344665</v>
      </c>
      <c r="C7" s="5" t="n">
        <v>28265033</v>
      </c>
    </row>
    <row r="8" spans="1:3">
      <c r="A8" s="4" t="s">
        <v>36</v>
      </c>
      <c r="B8" s="5" t="n">
        <v>65044182</v>
      </c>
      <c r="C8" s="5" t="n">
        <v>60589483</v>
      </c>
    </row>
    <row r="9" spans="1:3">
      <c r="A9" s="4" t="s">
        <v>687</v>
      </c>
    </row>
    <row r="10" spans="1:3">
      <c r="A10" s="4" t="s">
        <v>684</v>
      </c>
      <c r="B10" s="5" t="n">
        <v>19091362</v>
      </c>
      <c r="C10" s="5" t="n">
        <v>31107975</v>
      </c>
    </row>
    <row r="11" spans="1:3">
      <c r="A11" s="4" t="s">
        <v>685</v>
      </c>
      <c r="B11" s="5" t="n">
        <v>34344665</v>
      </c>
      <c r="C11" s="5" t="n">
        <v>28265033</v>
      </c>
    </row>
    <row r="12" spans="1:3">
      <c r="A12" s="4" t="s">
        <v>36</v>
      </c>
      <c r="B12" s="8" t="n">
        <v>65044182</v>
      </c>
      <c r="C12" s="8" t="n">
        <v>605894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8</v>
      </c>
      <c r="B1" s="2" t="s">
        <v>1</v>
      </c>
    </row>
    <row r="2" spans="1:3">
      <c r="B2" s="2" t="s">
        <v>2</v>
      </c>
      <c r="C2" s="2" t="s">
        <v>63</v>
      </c>
    </row>
    <row r="3" spans="1:3">
      <c r="A3" s="4" t="s">
        <v>689</v>
      </c>
    </row>
    <row r="4" spans="1:3">
      <c r="A4" s="4" t="s">
        <v>690</v>
      </c>
      <c r="B4" s="4" t="s">
        <v>366</v>
      </c>
      <c r="C4" s="4" t="s">
        <v>691</v>
      </c>
    </row>
    <row r="5" spans="1:3">
      <c r="A5" s="4" t="s">
        <v>692</v>
      </c>
    </row>
    <row r="6" spans="1:3">
      <c r="A6" s="4" t="s">
        <v>690</v>
      </c>
      <c r="B6" s="4" t="s">
        <v>693</v>
      </c>
    </row>
    <row r="7" spans="1:3">
      <c r="A7" s="4" t="s">
        <v>694</v>
      </c>
    </row>
    <row r="8" spans="1:3">
      <c r="A8" s="4" t="s">
        <v>690</v>
      </c>
      <c r="B8" s="4" t="s">
        <v>695</v>
      </c>
      <c r="C8" s="4" t="s">
        <v>695</v>
      </c>
    </row>
    <row r="9" spans="1:3">
      <c r="A9" s="4" t="s">
        <v>696</v>
      </c>
    </row>
    <row r="10" spans="1:3">
      <c r="A10" s="4" t="s">
        <v>690</v>
      </c>
      <c r="B10" s="4" t="s">
        <v>697</v>
      </c>
      <c r="C10" s="4" t="s">
        <v>698</v>
      </c>
    </row>
    <row r="11" spans="1:3">
      <c r="A11" s="4" t="s">
        <v>699</v>
      </c>
    </row>
    <row r="12" spans="1:3">
      <c r="A12" s="4" t="s">
        <v>690</v>
      </c>
      <c r="B12" s="4" t="s">
        <v>700</v>
      </c>
      <c r="C12" s="4" t="s">
        <v>701</v>
      </c>
    </row>
    <row r="13" spans="1:3">
      <c r="A13" s="4" t="s">
        <v>702</v>
      </c>
    </row>
    <row r="14" spans="1:3">
      <c r="A14" s="4" t="s">
        <v>690</v>
      </c>
      <c r="C14" s="4" t="s">
        <v>517</v>
      </c>
    </row>
    <row r="15" spans="1:3">
      <c r="A15" s="4" t="s">
        <v>703</v>
      </c>
    </row>
    <row r="16" spans="1:3">
      <c r="A16" s="4" t="s">
        <v>690</v>
      </c>
      <c r="B16" s="4" t="s">
        <v>701</v>
      </c>
      <c r="C16" s="4" t="s">
        <v>704</v>
      </c>
    </row>
    <row r="17" spans="1:3">
      <c r="A17" s="4" t="s">
        <v>705</v>
      </c>
    </row>
    <row r="18" spans="1:3">
      <c r="A18" s="4" t="s">
        <v>690</v>
      </c>
      <c r="B18" s="4" t="s">
        <v>706</v>
      </c>
      <c r="C18" s="4" t="s">
        <v>698</v>
      </c>
    </row>
    <row r="19" spans="1:3">
      <c r="A19" s="4" t="s">
        <v>707</v>
      </c>
    </row>
    <row r="20" spans="1:3">
      <c r="A20" s="4" t="s">
        <v>690</v>
      </c>
      <c r="B20" s="4" t="s">
        <v>706</v>
      </c>
      <c r="C20" s="4" t="s">
        <v>335</v>
      </c>
    </row>
    <row r="21" spans="1:3">
      <c r="A21" s="4" t="s">
        <v>708</v>
      </c>
    </row>
    <row r="22" spans="1:3">
      <c r="A22" s="4" t="s">
        <v>690</v>
      </c>
      <c r="B22" s="4" t="s">
        <v>706</v>
      </c>
    </row>
    <row r="23" spans="1:3">
      <c r="A23" s="4" t="s">
        <v>709</v>
      </c>
    </row>
    <row r="24" spans="1:3">
      <c r="A24" s="4" t="s">
        <v>690</v>
      </c>
      <c r="B24" s="4" t="s">
        <v>700</v>
      </c>
      <c r="C24" s="4" t="s">
        <v>710</v>
      </c>
    </row>
    <row r="25" spans="1:3">
      <c r="A25" s="4" t="s">
        <v>711</v>
      </c>
    </row>
    <row r="26" spans="1:3">
      <c r="A26" s="4" t="s">
        <v>690</v>
      </c>
      <c r="B26" s="4" t="s">
        <v>712</v>
      </c>
      <c r="C26" s="4" t="s">
        <v>713</v>
      </c>
    </row>
    <row r="27" spans="1:3">
      <c r="A27" s="4" t="s">
        <v>714</v>
      </c>
    </row>
    <row r="28" spans="1:3">
      <c r="A28" s="4" t="s">
        <v>690</v>
      </c>
      <c r="B28" s="4" t="s">
        <v>698</v>
      </c>
      <c r="C28" s="4" t="s">
        <v>508</v>
      </c>
    </row>
    <row r="29" spans="1:3">
      <c r="A29" s="4" t="s">
        <v>715</v>
      </c>
    </row>
    <row r="30" spans="1:3">
      <c r="A30" s="4" t="s">
        <v>690</v>
      </c>
      <c r="B30" s="4" t="s">
        <v>517</v>
      </c>
      <c r="C30" s="4" t="s">
        <v>517</v>
      </c>
    </row>
    <row r="31" spans="1:3">
      <c r="A31" s="4" t="s">
        <v>716</v>
      </c>
    </row>
    <row r="32" spans="1:3">
      <c r="A32" s="4" t="s">
        <v>690</v>
      </c>
      <c r="C32" s="4" t="s">
        <v>335</v>
      </c>
    </row>
    <row r="33" spans="1:3">
      <c r="A33" s="4" t="s">
        <v>717</v>
      </c>
    </row>
    <row r="34" spans="1:3">
      <c r="A34" s="4" t="s">
        <v>690</v>
      </c>
      <c r="B34" s="4" t="s">
        <v>718</v>
      </c>
      <c r="C34" s="4" t="s">
        <v>691</v>
      </c>
    </row>
    <row r="35" spans="1:3">
      <c r="A35" s="4" t="s">
        <v>719</v>
      </c>
    </row>
    <row r="36" spans="1:3">
      <c r="A36" s="4" t="s">
        <v>690</v>
      </c>
      <c r="B36" s="4" t="s">
        <v>710</v>
      </c>
    </row>
    <row r="37" spans="1:3">
      <c r="A37" s="4" t="s">
        <v>720</v>
      </c>
    </row>
    <row r="38" spans="1:3">
      <c r="A38" s="4" t="s">
        <v>690</v>
      </c>
      <c r="B38" s="4" t="s">
        <v>721</v>
      </c>
      <c r="C38" s="4" t="s">
        <v>710</v>
      </c>
    </row>
    <row r="39" spans="1:3">
      <c r="A39" s="4" t="s">
        <v>722</v>
      </c>
    </row>
    <row r="40" spans="1:3">
      <c r="A40" s="4" t="s">
        <v>690</v>
      </c>
      <c r="B40" s="4" t="s">
        <v>356</v>
      </c>
      <c r="C40" s="4" t="s">
        <v>723</v>
      </c>
    </row>
    <row r="41" spans="1:3">
      <c r="A41" s="4" t="s">
        <v>724</v>
      </c>
    </row>
    <row r="42" spans="1:3">
      <c r="A42" s="4" t="s">
        <v>690</v>
      </c>
      <c r="B42" s="4" t="s">
        <v>701</v>
      </c>
      <c r="C42" s="4" t="s">
        <v>517</v>
      </c>
    </row>
    <row r="43" spans="1:3">
      <c r="A43" s="4" t="s">
        <v>725</v>
      </c>
    </row>
    <row r="44" spans="1:3">
      <c r="A44" s="4" t="s">
        <v>690</v>
      </c>
      <c r="C44" s="4" t="s">
        <v>517</v>
      </c>
    </row>
    <row r="45" spans="1:3">
      <c r="A45" s="4" t="s">
        <v>726</v>
      </c>
    </row>
    <row r="46" spans="1:3">
      <c r="A46" s="4" t="s">
        <v>690</v>
      </c>
      <c r="B46" s="4" t="s">
        <v>710</v>
      </c>
      <c r="C46" s="4" t="s">
        <v>727</v>
      </c>
    </row>
    <row r="47" spans="1:3">
      <c r="A47" s="4" t="s">
        <v>728</v>
      </c>
    </row>
    <row r="48" spans="1:3">
      <c r="A48" s="4" t="s">
        <v>690</v>
      </c>
      <c r="B48" s="4" t="s">
        <v>698</v>
      </c>
      <c r="C48" s="4" t="s">
        <v>712</v>
      </c>
    </row>
    <row r="49" spans="1:3">
      <c r="A49" s="4" t="s">
        <v>729</v>
      </c>
    </row>
    <row r="50" spans="1:3">
      <c r="A50" s="4" t="s">
        <v>690</v>
      </c>
      <c r="B50" s="4" t="s">
        <v>706</v>
      </c>
      <c r="C50" s="4" t="s">
        <v>706</v>
      </c>
    </row>
    <row r="51" spans="1:3">
      <c r="A51" s="4" t="s">
        <v>730</v>
      </c>
    </row>
    <row r="52" spans="1:3">
      <c r="A52" s="4" t="s">
        <v>690</v>
      </c>
      <c r="C52" s="4" t="s">
        <v>731</v>
      </c>
    </row>
    <row r="53" spans="1:3">
      <c r="A53" s="4" t="s">
        <v>732</v>
      </c>
    </row>
    <row r="54" spans="1:3">
      <c r="A54" s="4" t="s">
        <v>690</v>
      </c>
      <c r="C54" s="4" t="s">
        <v>517</v>
      </c>
    </row>
    <row r="55" spans="1:3">
      <c r="A55" s="4" t="s">
        <v>733</v>
      </c>
    </row>
    <row r="56" spans="1:3">
      <c r="A56" s="4" t="s">
        <v>690</v>
      </c>
      <c r="B56" s="4" t="s">
        <v>691</v>
      </c>
      <c r="C56" s="4" t="s">
        <v>6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62</v>
      </c>
      <c r="D1" s="2" t="s">
        <v>1</v>
      </c>
    </row>
    <row r="2" spans="1:5">
      <c r="B2" s="2" t="s">
        <v>2</v>
      </c>
      <c r="C2" s="2" t="s">
        <v>63</v>
      </c>
      <c r="D2" s="2" t="s">
        <v>2</v>
      </c>
      <c r="E2" s="2" t="s">
        <v>63</v>
      </c>
    </row>
    <row r="3" spans="1:5">
      <c r="A3" s="4" t="s">
        <v>65</v>
      </c>
      <c r="B3" s="8" t="n">
        <v>498809</v>
      </c>
      <c r="C3" s="8" t="n">
        <v>81116</v>
      </c>
      <c r="D3" s="8" t="n">
        <v>1010276</v>
      </c>
      <c r="E3" s="8" t="n">
        <v>162232</v>
      </c>
    </row>
    <row r="4" spans="1:5">
      <c r="A4" s="4" t="s">
        <v>66</v>
      </c>
      <c r="B4" s="5" t="n">
        <v>473785</v>
      </c>
      <c r="C4" s="5" t="n">
        <v>308436</v>
      </c>
      <c r="D4" s="5" t="n">
        <v>1031446</v>
      </c>
      <c r="E4" s="5" t="n">
        <v>464278</v>
      </c>
    </row>
    <row r="5" spans="1:5">
      <c r="A5" s="4" t="s">
        <v>67</v>
      </c>
      <c r="B5" s="5" t="n">
        <v>1234232</v>
      </c>
      <c r="C5" s="5" t="n">
        <v>1135132</v>
      </c>
      <c r="D5" s="5" t="n">
        <v>2748696</v>
      </c>
      <c r="E5" s="5" t="n">
        <v>1733178</v>
      </c>
    </row>
    <row r="6" spans="1:5">
      <c r="A6" s="4" t="s">
        <v>69</v>
      </c>
      <c r="B6" s="5" t="n">
        <v>-5970</v>
      </c>
      <c r="C6" s="5" t="n">
        <v>-28050</v>
      </c>
      <c r="D6" s="5" t="n">
        <v>-11940</v>
      </c>
      <c r="E6" s="5" t="n">
        <v>-92584</v>
      </c>
    </row>
    <row r="7" spans="1:5">
      <c r="A7" s="4" t="s">
        <v>70</v>
      </c>
      <c r="B7" s="5" t="n">
        <v>15386</v>
      </c>
      <c r="C7" s="4" t="s">
        <v>38</v>
      </c>
      <c r="D7" s="5" t="n">
        <v>263023</v>
      </c>
      <c r="E7" s="4" t="s">
        <v>38</v>
      </c>
    </row>
    <row r="8" spans="1:5">
      <c r="A8" s="4" t="s">
        <v>68</v>
      </c>
      <c r="B8" s="5" t="n">
        <v>3672537</v>
      </c>
      <c r="C8" s="5" t="n">
        <v>4365368</v>
      </c>
      <c r="D8" s="5" t="n">
        <v>7037186</v>
      </c>
      <c r="E8" s="5" t="n">
        <v>8672193</v>
      </c>
    </row>
    <row r="9" spans="1:5">
      <c r="A9" s="4" t="s">
        <v>735</v>
      </c>
    </row>
    <row r="10" spans="1:5">
      <c r="A10" s="4" t="s">
        <v>65</v>
      </c>
      <c r="B10" s="5" t="n">
        <v>498809</v>
      </c>
      <c r="C10" s="5" t="n">
        <v>81116</v>
      </c>
      <c r="D10" s="5" t="n">
        <v>1010276</v>
      </c>
      <c r="E10" s="5" t="n">
        <v>162232</v>
      </c>
    </row>
    <row r="11" spans="1:5">
      <c r="A11" s="4" t="s">
        <v>66</v>
      </c>
      <c r="B11" s="5" t="n">
        <v>441583</v>
      </c>
      <c r="C11" s="5" t="n">
        <v>273429</v>
      </c>
      <c r="D11" s="5" t="n">
        <v>965141</v>
      </c>
      <c r="E11" s="5" t="n">
        <v>392248</v>
      </c>
    </row>
    <row r="12" spans="1:5">
      <c r="A12" s="4" t="s">
        <v>67</v>
      </c>
      <c r="B12" s="5" t="n">
        <v>1234232</v>
      </c>
      <c r="C12" s="5" t="n">
        <v>1135126</v>
      </c>
      <c r="D12" s="5" t="n">
        <v>2748696</v>
      </c>
      <c r="E12" s="5" t="n">
        <v>1726440</v>
      </c>
    </row>
    <row r="13" spans="1:5">
      <c r="A13" s="4" t="s">
        <v>69</v>
      </c>
      <c r="B13" s="5" t="n">
        <v>-5970</v>
      </c>
      <c r="C13" s="5" t="n">
        <v>-28050</v>
      </c>
      <c r="D13" s="5" t="n">
        <v>-11940</v>
      </c>
      <c r="E13" s="5" t="n">
        <v>-92584</v>
      </c>
    </row>
    <row r="14" spans="1:5">
      <c r="A14" s="4" t="s">
        <v>70</v>
      </c>
      <c r="B14" s="5" t="n">
        <v>15386</v>
      </c>
      <c r="D14" s="5" t="n">
        <v>120601</v>
      </c>
    </row>
    <row r="15" spans="1:5">
      <c r="A15" s="4" t="s">
        <v>68</v>
      </c>
      <c r="B15" s="4" t="s">
        <v>38</v>
      </c>
      <c r="C15" s="4" t="s">
        <v>38</v>
      </c>
      <c r="D15" s="4" t="s">
        <v>38</v>
      </c>
      <c r="E15" s="4" t="s">
        <v>38</v>
      </c>
    </row>
    <row r="16" spans="1:5">
      <c r="A16" s="4" t="s">
        <v>736</v>
      </c>
    </row>
    <row r="17" spans="1:5">
      <c r="A17" s="4" t="s">
        <v>65</v>
      </c>
      <c r="B17" s="4" t="s">
        <v>38</v>
      </c>
      <c r="C17" s="4" t="s">
        <v>38</v>
      </c>
      <c r="D17" s="4" t="s">
        <v>38</v>
      </c>
      <c r="E17" s="4" t="s">
        <v>38</v>
      </c>
    </row>
    <row r="18" spans="1:5">
      <c r="A18" s="4" t="s">
        <v>66</v>
      </c>
      <c r="B18" s="5" t="n">
        <v>32202</v>
      </c>
      <c r="C18" s="5" t="n">
        <v>35007</v>
      </c>
      <c r="D18" s="5" t="n">
        <v>66305</v>
      </c>
      <c r="E18" s="5" t="n">
        <v>72030</v>
      </c>
    </row>
    <row r="19" spans="1:5">
      <c r="A19" s="4" t="s">
        <v>67</v>
      </c>
      <c r="B19" s="4" t="s">
        <v>38</v>
      </c>
      <c r="C19" s="5" t="n">
        <v>6</v>
      </c>
      <c r="D19" s="4" t="s">
        <v>38</v>
      </c>
      <c r="E19" s="5" t="n">
        <v>6738</v>
      </c>
    </row>
    <row r="20" spans="1:5">
      <c r="A20" s="4" t="s">
        <v>69</v>
      </c>
      <c r="B20" s="4" t="s">
        <v>38</v>
      </c>
      <c r="C20" s="4" t="s">
        <v>38</v>
      </c>
      <c r="D20" s="4" t="s">
        <v>38</v>
      </c>
      <c r="E20" s="4" t="s">
        <v>38</v>
      </c>
    </row>
    <row r="21" spans="1:5">
      <c r="A21" s="4" t="s">
        <v>70</v>
      </c>
      <c r="B21" s="4" t="s">
        <v>38</v>
      </c>
      <c r="D21" s="5" t="n">
        <v>142422</v>
      </c>
    </row>
    <row r="22" spans="1:5">
      <c r="A22" s="4" t="s">
        <v>68</v>
      </c>
      <c r="B22" s="5" t="n">
        <v>3672537</v>
      </c>
      <c r="C22" s="5" t="n">
        <v>4365368</v>
      </c>
      <c r="D22" s="5" t="n">
        <v>7037186</v>
      </c>
      <c r="E22" s="5" t="n">
        <v>8672193</v>
      </c>
    </row>
    <row r="23" spans="1:5">
      <c r="A23" s="4" t="s">
        <v>737</v>
      </c>
    </row>
    <row r="24" spans="1:5">
      <c r="A24" s="4" t="s">
        <v>65</v>
      </c>
      <c r="B24" s="4" t="s">
        <v>38</v>
      </c>
      <c r="C24" s="4" t="s">
        <v>38</v>
      </c>
      <c r="D24" s="4" t="s">
        <v>38</v>
      </c>
      <c r="E24" s="4" t="s">
        <v>38</v>
      </c>
    </row>
    <row r="25" spans="1:5">
      <c r="A25" s="4" t="s">
        <v>66</v>
      </c>
      <c r="B25" s="4" t="s">
        <v>38</v>
      </c>
      <c r="C25" s="4" t="s">
        <v>38</v>
      </c>
      <c r="D25" s="4" t="s">
        <v>38</v>
      </c>
      <c r="E25" s="4" t="s">
        <v>38</v>
      </c>
    </row>
    <row r="26" spans="1:5">
      <c r="A26" s="4" t="s">
        <v>67</v>
      </c>
      <c r="B26" s="4" t="s">
        <v>38</v>
      </c>
      <c r="C26" s="4" t="s">
        <v>38</v>
      </c>
      <c r="D26" s="4" t="s">
        <v>38</v>
      </c>
      <c r="E26" s="4" t="s">
        <v>38</v>
      </c>
    </row>
    <row r="27" spans="1:5">
      <c r="A27" s="4" t="s">
        <v>69</v>
      </c>
      <c r="B27" s="4" t="s">
        <v>38</v>
      </c>
      <c r="C27" s="4" t="s">
        <v>38</v>
      </c>
      <c r="D27" s="4" t="s">
        <v>38</v>
      </c>
      <c r="E27" s="4" t="s">
        <v>38</v>
      </c>
    </row>
    <row r="28" spans="1:5">
      <c r="A28" s="4" t="s">
        <v>70</v>
      </c>
      <c r="B28" s="4" t="s">
        <v>38</v>
      </c>
      <c r="D28" s="4" t="s">
        <v>38</v>
      </c>
    </row>
    <row r="29" spans="1:5">
      <c r="A29" s="4" t="s">
        <v>68</v>
      </c>
      <c r="B29" s="4" t="s">
        <v>38</v>
      </c>
      <c r="C29" s="4" t="s">
        <v>38</v>
      </c>
      <c r="D29" s="4" t="s">
        <v>38</v>
      </c>
      <c r="E29" s="4" t="s">
        <v>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23</v>
      </c>
    </row>
    <row r="2" spans="1:3">
      <c r="A2" s="4" t="s">
        <v>26</v>
      </c>
      <c r="B2" s="8" t="n">
        <v>7220063</v>
      </c>
      <c r="C2" s="8" t="n">
        <v>7746800</v>
      </c>
    </row>
    <row r="3" spans="1:3">
      <c r="A3" s="4" t="s">
        <v>27</v>
      </c>
      <c r="B3" s="5" t="n">
        <v>8720949</v>
      </c>
      <c r="C3" s="5" t="n">
        <v>356703</v>
      </c>
    </row>
    <row r="4" spans="1:3">
      <c r="A4" s="4" t="s">
        <v>739</v>
      </c>
      <c r="B4" s="5" t="n">
        <v>19313106</v>
      </c>
      <c r="C4" s="5" t="n">
        <v>31181356</v>
      </c>
    </row>
    <row r="5" spans="1:3">
      <c r="A5" s="4" t="s">
        <v>32</v>
      </c>
      <c r="B5" s="5" t="n">
        <v>38012103</v>
      </c>
      <c r="C5" s="5" t="n">
        <v>39491553</v>
      </c>
    </row>
    <row r="6" spans="1:3">
      <c r="A6" s="4" t="s">
        <v>740</v>
      </c>
      <c r="B6" s="5" t="n">
        <v>36563142</v>
      </c>
      <c r="C6" s="5" t="n">
        <v>29357856</v>
      </c>
    </row>
    <row r="7" spans="1:3">
      <c r="A7" s="4" t="s">
        <v>735</v>
      </c>
    </row>
    <row r="8" spans="1:3">
      <c r="A8" s="4" t="s">
        <v>26</v>
      </c>
      <c r="B8" s="5" t="n">
        <v>6891981</v>
      </c>
      <c r="C8" s="5" t="n">
        <v>7401219</v>
      </c>
    </row>
    <row r="9" spans="1:3">
      <c r="A9" s="4" t="s">
        <v>27</v>
      </c>
      <c r="B9" s="5" t="n">
        <v>8720949</v>
      </c>
      <c r="C9" s="5" t="n">
        <v>356703</v>
      </c>
    </row>
    <row r="10" spans="1:3">
      <c r="A10" s="4" t="s">
        <v>739</v>
      </c>
      <c r="B10" s="5" t="n">
        <v>14258686</v>
      </c>
      <c r="C10" s="5" t="n">
        <v>20613049</v>
      </c>
    </row>
    <row r="11" spans="1:3">
      <c r="A11" s="4" t="s">
        <v>32</v>
      </c>
      <c r="B11" s="4" t="s">
        <v>38</v>
      </c>
      <c r="C11" s="4" t="s">
        <v>38</v>
      </c>
    </row>
    <row r="12" spans="1:3">
      <c r="A12" s="4" t="s">
        <v>740</v>
      </c>
      <c r="B12" s="5" t="n">
        <v>7429739</v>
      </c>
      <c r="C12" s="5" t="n">
        <v>6187165</v>
      </c>
    </row>
    <row r="13" spans="1:3">
      <c r="A13" s="4" t="s">
        <v>736</v>
      </c>
    </row>
    <row r="14" spans="1:3">
      <c r="A14" s="4" t="s">
        <v>26</v>
      </c>
      <c r="B14" s="5" t="n">
        <v>328082</v>
      </c>
      <c r="C14" s="5" t="n">
        <v>345581</v>
      </c>
    </row>
    <row r="15" spans="1:3">
      <c r="A15" s="4" t="s">
        <v>27</v>
      </c>
      <c r="B15" s="4" t="s">
        <v>38</v>
      </c>
      <c r="C15" s="4" t="s">
        <v>38</v>
      </c>
    </row>
    <row r="16" spans="1:3">
      <c r="A16" s="4" t="s">
        <v>739</v>
      </c>
      <c r="B16" s="5" t="n">
        <v>2011073</v>
      </c>
      <c r="C16" s="5" t="n">
        <v>7524960</v>
      </c>
    </row>
    <row r="17" spans="1:3">
      <c r="A17" s="4" t="s">
        <v>32</v>
      </c>
      <c r="B17" s="5" t="n">
        <v>38012103</v>
      </c>
      <c r="C17" s="5" t="n">
        <v>39491553</v>
      </c>
    </row>
    <row r="18" spans="1:3">
      <c r="A18" s="4" t="s">
        <v>740</v>
      </c>
      <c r="B18" s="5" t="n">
        <v>18397928</v>
      </c>
      <c r="C18" s="5" t="n">
        <v>17646328</v>
      </c>
    </row>
    <row r="19" spans="1:3">
      <c r="A19" s="4" t="s">
        <v>737</v>
      </c>
    </row>
    <row r="20" spans="1:3">
      <c r="A20" s="4" t="s">
        <v>26</v>
      </c>
      <c r="B20" s="4" t="s">
        <v>38</v>
      </c>
      <c r="C20" s="4" t="s">
        <v>38</v>
      </c>
    </row>
    <row r="21" spans="1:3">
      <c r="A21" s="4" t="s">
        <v>27</v>
      </c>
      <c r="B21" s="4" t="s">
        <v>38</v>
      </c>
      <c r="C21" s="4" t="s">
        <v>38</v>
      </c>
    </row>
    <row r="22" spans="1:3">
      <c r="A22" s="4" t="s">
        <v>739</v>
      </c>
      <c r="B22" s="5" t="n">
        <v>3043347</v>
      </c>
      <c r="C22" s="5" t="n">
        <v>3043347</v>
      </c>
    </row>
    <row r="23" spans="1:3">
      <c r="A23" s="4" t="s">
        <v>32</v>
      </c>
      <c r="B23" s="4" t="s">
        <v>38</v>
      </c>
      <c r="C23" s="4" t="s">
        <v>38</v>
      </c>
    </row>
    <row r="24" spans="1:3">
      <c r="A24" s="4" t="s">
        <v>740</v>
      </c>
      <c r="B24" s="8" t="n">
        <v>10735475</v>
      </c>
      <c r="C24" s="8" t="n">
        <v>55243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741</v>
      </c>
      <c r="B1" s="2" t="s">
        <v>742</v>
      </c>
    </row>
    <row r="2" spans="1:2">
      <c r="A2" s="4" t="s">
        <v>743</v>
      </c>
    </row>
    <row r="3" spans="1:2">
      <c r="A3" s="4" t="s">
        <v>744</v>
      </c>
      <c r="B3" s="8" t="n">
        <v>33391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9"/>
    <col customWidth="1" max="3" min="3" width="13"/>
    <col customWidth="1" max="4" min="4" width="25"/>
    <col customWidth="1" max="5" min="5" width="26"/>
    <col customWidth="1" max="6" min="6" width="34"/>
  </cols>
  <sheetData>
    <row r="1" spans="1:6">
      <c r="A1" s="1" t="s">
        <v>91</v>
      </c>
      <c r="B1" s="2" t="s">
        <v>92</v>
      </c>
      <c r="C1" s="2" t="s">
        <v>93</v>
      </c>
      <c r="D1" s="2" t="s">
        <v>94</v>
      </c>
      <c r="E1" s="2" t="s">
        <v>95</v>
      </c>
      <c r="F1" s="2" t="s">
        <v>96</v>
      </c>
    </row>
    <row r="2" spans="1:6">
      <c r="A2" s="4" t="s">
        <v>97</v>
      </c>
      <c r="C2" s="8" t="n">
        <v>52308050</v>
      </c>
      <c r="D2" s="8" t="n">
        <v>-176729</v>
      </c>
      <c r="E2" s="8" t="n">
        <v>47801079</v>
      </c>
      <c r="F2" s="8" t="n">
        <v>4683700</v>
      </c>
    </row>
    <row r="3" spans="1:6">
      <c r="A3" s="4" t="s">
        <v>98</v>
      </c>
      <c r="B3" s="6" t="n">
        <v>74966.07000000001</v>
      </c>
    </row>
    <row r="4" spans="1:6">
      <c r="A4" s="4" t="s">
        <v>99</v>
      </c>
      <c r="C4" s="5" t="n">
        <v>2007203</v>
      </c>
      <c r="D4" s="4" t="s">
        <v>38</v>
      </c>
      <c r="E4" s="4" t="s">
        <v>38</v>
      </c>
      <c r="F4" s="5" t="n">
        <v>2007203</v>
      </c>
    </row>
    <row r="5" spans="1:6">
      <c r="A5" s="4" t="s">
        <v>83</v>
      </c>
      <c r="C5" s="5" t="n">
        <v>-2289372</v>
      </c>
      <c r="D5" s="5" t="n">
        <v>-18666</v>
      </c>
      <c r="E5" s="5" t="n">
        <v>-1847905</v>
      </c>
      <c r="F5" s="5" t="n">
        <v>-422801</v>
      </c>
    </row>
    <row r="6" spans="1:6">
      <c r="A6" s="4" t="s">
        <v>100</v>
      </c>
      <c r="C6" s="5" t="n">
        <v>-2986084</v>
      </c>
      <c r="D6" s="5" t="n">
        <v>-29565</v>
      </c>
      <c r="E6" s="5" t="n">
        <v>-2956519</v>
      </c>
      <c r="F6" s="4" t="s">
        <v>38</v>
      </c>
    </row>
    <row r="7" spans="1:6">
      <c r="A7" s="4" t="s">
        <v>101</v>
      </c>
      <c r="C7" s="5" t="n">
        <v>-596</v>
      </c>
      <c r="D7" s="4" t="s">
        <v>38</v>
      </c>
      <c r="E7" s="4" t="s">
        <v>38</v>
      </c>
      <c r="F7" s="5" t="n">
        <v>-596</v>
      </c>
    </row>
    <row r="8" spans="1:6">
      <c r="A8" s="4" t="s">
        <v>102</v>
      </c>
      <c r="C8" s="5" t="n">
        <v>-1812714</v>
      </c>
      <c r="D8" s="4" t="s">
        <v>38</v>
      </c>
      <c r="E8" s="4" t="s">
        <v>38</v>
      </c>
      <c r="F8" s="5" t="n">
        <v>-1812714</v>
      </c>
    </row>
    <row r="9" spans="1:6">
      <c r="A9" s="4" t="s">
        <v>103</v>
      </c>
      <c r="C9" s="5" t="n">
        <v>-99824</v>
      </c>
      <c r="D9" s="4" t="s">
        <v>38</v>
      </c>
      <c r="E9" s="5" t="n">
        <v>-99824</v>
      </c>
      <c r="F9" s="4" t="s">
        <v>38</v>
      </c>
    </row>
    <row r="10" spans="1:6">
      <c r="A10" s="4" t="s">
        <v>104</v>
      </c>
      <c r="C10" s="8" t="n">
        <v>47126663</v>
      </c>
      <c r="D10" s="8" t="n">
        <v>-224960</v>
      </c>
      <c r="E10" s="8" t="n">
        <v>42896831</v>
      </c>
      <c r="F10" s="8" t="n">
        <v>4454792</v>
      </c>
    </row>
    <row r="11" spans="1:6">
      <c r="A11" s="4" t="s">
        <v>105</v>
      </c>
      <c r="B11" s="6" t="n">
        <v>74966.07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3</v>
      </c>
    </row>
    <row r="3" spans="1:3">
      <c r="A3" s="3" t="s">
        <v>107</v>
      </c>
    </row>
    <row r="4" spans="1:3">
      <c r="A4" s="4" t="s">
        <v>83</v>
      </c>
      <c r="B4" s="8" t="n">
        <v>-2289372</v>
      </c>
      <c r="C4" s="8" t="n">
        <v>-1273319</v>
      </c>
    </row>
    <row r="5" spans="1:3">
      <c r="A5" s="3" t="s">
        <v>108</v>
      </c>
    </row>
    <row r="6" spans="1:3">
      <c r="A6" s="4" t="s">
        <v>66</v>
      </c>
      <c r="B6" s="5" t="n">
        <v>-1031446</v>
      </c>
      <c r="C6" s="5" t="n">
        <v>-464278</v>
      </c>
    </row>
    <row r="7" spans="1:3">
      <c r="A7" s="4" t="s">
        <v>109</v>
      </c>
      <c r="B7" s="5" t="n">
        <v>-2356730</v>
      </c>
      <c r="C7" s="5" t="n">
        <v>-1457913</v>
      </c>
    </row>
    <row r="8" spans="1:3">
      <c r="A8" s="4" t="s">
        <v>69</v>
      </c>
      <c r="B8" s="5" t="n">
        <v>11940</v>
      </c>
      <c r="C8" s="5" t="n">
        <v>92584</v>
      </c>
    </row>
    <row r="9" spans="1:3">
      <c r="A9" s="4" t="s">
        <v>75</v>
      </c>
      <c r="B9" s="5" t="n">
        <v>1314659</v>
      </c>
      <c r="C9" s="5" t="n">
        <v>215468</v>
      </c>
    </row>
    <row r="10" spans="1:3">
      <c r="A10" s="4" t="s">
        <v>70</v>
      </c>
      <c r="B10" s="5" t="n">
        <v>-263023</v>
      </c>
      <c r="C10" s="4" t="s">
        <v>38</v>
      </c>
    </row>
    <row r="11" spans="1:3">
      <c r="A11" s="4" t="s">
        <v>82</v>
      </c>
      <c r="B11" s="5" t="n">
        <v>-225852</v>
      </c>
      <c r="C11" s="5" t="n">
        <v>775696</v>
      </c>
    </row>
    <row r="12" spans="1:3">
      <c r="A12" s="3" t="s">
        <v>110</v>
      </c>
    </row>
    <row r="13" spans="1:3">
      <c r="A13" s="4" t="s">
        <v>111</v>
      </c>
      <c r="B13" s="5" t="n">
        <v>2811604</v>
      </c>
      <c r="C13" s="5" t="n">
        <v>1214514</v>
      </c>
    </row>
    <row r="14" spans="1:3">
      <c r="A14" s="4" t="s">
        <v>109</v>
      </c>
      <c r="B14" s="5" t="n">
        <v>896901</v>
      </c>
      <c r="C14" s="5" t="n">
        <v>657879</v>
      </c>
    </row>
    <row r="15" spans="1:3">
      <c r="A15" s="4" t="s">
        <v>112</v>
      </c>
      <c r="C15" s="4" t="s">
        <v>38</v>
      </c>
    </row>
    <row r="16" spans="1:3">
      <c r="A16" s="4" t="s">
        <v>33</v>
      </c>
      <c r="B16" s="5" t="n">
        <v>-81926</v>
      </c>
      <c r="C16" s="5" t="n">
        <v>2151061</v>
      </c>
    </row>
    <row r="17" spans="1:3">
      <c r="A17" s="4" t="s">
        <v>39</v>
      </c>
      <c r="B17" s="5" t="n">
        <v>629112</v>
      </c>
      <c r="C17" s="5" t="n">
        <v>-491517</v>
      </c>
    </row>
    <row r="18" spans="1:3">
      <c r="A18" s="4" t="s">
        <v>40</v>
      </c>
      <c r="B18" s="5" t="n">
        <v>-172546</v>
      </c>
      <c r="C18" s="5" t="n">
        <v>182000</v>
      </c>
    </row>
    <row r="19" spans="1:3">
      <c r="A19" s="4" t="s">
        <v>43</v>
      </c>
      <c r="B19" s="4" t="s">
        <v>38</v>
      </c>
      <c r="C19" s="5" t="n">
        <v>-20361</v>
      </c>
    </row>
    <row r="20" spans="1:3">
      <c r="A20" s="4" t="s">
        <v>113</v>
      </c>
      <c r="B20" s="5" t="n">
        <v>547421</v>
      </c>
      <c r="C20" s="5" t="n">
        <v>1070684</v>
      </c>
    </row>
    <row r="21" spans="1:3">
      <c r="A21" s="4" t="s">
        <v>114</v>
      </c>
      <c r="B21" s="5" t="n">
        <v>-209258</v>
      </c>
      <c r="C21" s="5" t="n">
        <v>2652498</v>
      </c>
    </row>
    <row r="22" spans="1:3">
      <c r="A22" s="3" t="s">
        <v>115</v>
      </c>
    </row>
    <row r="23" spans="1:3">
      <c r="A23" s="4" t="s">
        <v>116</v>
      </c>
      <c r="B23" s="4" t="s">
        <v>38</v>
      </c>
      <c r="C23" s="5" t="n">
        <v>-2729966</v>
      </c>
    </row>
    <row r="24" spans="1:3">
      <c r="A24" s="4" t="s">
        <v>117</v>
      </c>
      <c r="B24" s="5" t="n">
        <v>85093</v>
      </c>
      <c r="C24" s="5" t="n">
        <v>1939</v>
      </c>
    </row>
    <row r="25" spans="1:3">
      <c r="A25" s="4" t="s">
        <v>118</v>
      </c>
      <c r="B25" s="5" t="n">
        <v>-32602</v>
      </c>
      <c r="C25" s="5" t="n">
        <v>-153338</v>
      </c>
    </row>
    <row r="26" spans="1:3">
      <c r="A26" s="4" t="s">
        <v>119</v>
      </c>
      <c r="B26" s="4" t="s">
        <v>38</v>
      </c>
      <c r="C26" s="5" t="n">
        <v>70250</v>
      </c>
    </row>
    <row r="27" spans="1:3">
      <c r="A27" s="4" t="s">
        <v>120</v>
      </c>
      <c r="B27" s="5" t="n">
        <v>-6274182</v>
      </c>
      <c r="C27" s="5" t="n">
        <v>-2307163</v>
      </c>
    </row>
    <row r="28" spans="1:3">
      <c r="A28" s="4" t="s">
        <v>121</v>
      </c>
      <c r="B28" s="5" t="n">
        <v>194550</v>
      </c>
      <c r="C28" s="5" t="n">
        <v>644795</v>
      </c>
    </row>
    <row r="29" spans="1:3">
      <c r="A29" s="4" t="s">
        <v>122</v>
      </c>
      <c r="B29" s="5" t="n">
        <v>14700768</v>
      </c>
      <c r="C29" s="4" t="s">
        <v>38</v>
      </c>
    </row>
    <row r="30" spans="1:3">
      <c r="A30" s="4" t="s">
        <v>123</v>
      </c>
      <c r="B30" s="4" t="s">
        <v>38</v>
      </c>
      <c r="C30" s="5" t="n">
        <v>80000</v>
      </c>
    </row>
    <row r="31" spans="1:3">
      <c r="A31" s="4" t="s">
        <v>32</v>
      </c>
      <c r="B31" s="5" t="n">
        <v>1479450</v>
      </c>
      <c r="C31" s="5" t="n">
        <v>1749706</v>
      </c>
    </row>
    <row r="32" spans="1:3">
      <c r="A32" s="4" t="s">
        <v>124</v>
      </c>
      <c r="B32" s="5" t="n">
        <v>-370187</v>
      </c>
      <c r="C32" s="5" t="n">
        <v>-20044224</v>
      </c>
    </row>
    <row r="33" spans="1:3">
      <c r="A33" s="4" t="s">
        <v>125</v>
      </c>
      <c r="B33" s="5" t="n">
        <v>1095159</v>
      </c>
      <c r="C33" s="5" t="n">
        <v>1010612</v>
      </c>
    </row>
    <row r="34" spans="1:3">
      <c r="A34" s="4" t="s">
        <v>126</v>
      </c>
      <c r="B34" s="5" t="n">
        <v>10878049</v>
      </c>
      <c r="C34" s="5" t="n">
        <v>-21677389</v>
      </c>
    </row>
    <row r="35" spans="1:3">
      <c r="A35" s="3" t="s">
        <v>127</v>
      </c>
    </row>
    <row r="36" spans="1:3">
      <c r="A36" s="4" t="s">
        <v>128</v>
      </c>
      <c r="B36" s="5" t="n">
        <v>326268</v>
      </c>
      <c r="C36" s="5" t="n">
        <v>8510651</v>
      </c>
    </row>
    <row r="37" spans="1:3">
      <c r="A37" s="4" t="s">
        <v>129</v>
      </c>
      <c r="B37" s="5" t="n">
        <v>-5664568</v>
      </c>
      <c r="C37" s="5" t="n">
        <v>-2178039</v>
      </c>
    </row>
    <row r="38" spans="1:3">
      <c r="A38" s="4" t="s">
        <v>130</v>
      </c>
      <c r="B38" s="5" t="n">
        <v>-3585274</v>
      </c>
      <c r="C38" s="4" t="s">
        <v>38</v>
      </c>
    </row>
    <row r="39" spans="1:3">
      <c r="A39" s="4" t="s">
        <v>131</v>
      </c>
      <c r="B39" s="5" t="n">
        <v>2007203</v>
      </c>
      <c r="C39" s="4" t="s">
        <v>38</v>
      </c>
    </row>
    <row r="40" spans="1:3">
      <c r="A40" s="4" t="s">
        <v>132</v>
      </c>
      <c r="B40" s="4" t="s">
        <v>38</v>
      </c>
      <c r="C40" s="5" t="n">
        <v>19146741</v>
      </c>
    </row>
    <row r="41" spans="1:3">
      <c r="A41" s="4" t="s">
        <v>133</v>
      </c>
      <c r="B41" s="5" t="n">
        <v>-2975380</v>
      </c>
      <c r="C41" s="5" t="n">
        <v>-3730268</v>
      </c>
    </row>
    <row r="42" spans="1:3">
      <c r="A42" s="4" t="s">
        <v>134</v>
      </c>
      <c r="B42" s="5" t="n">
        <v>-99824</v>
      </c>
      <c r="C42" s="5" t="n">
        <v>-25191</v>
      </c>
    </row>
    <row r="43" spans="1:3">
      <c r="A43" s="4" t="s">
        <v>102</v>
      </c>
      <c r="B43" s="5" t="n">
        <v>-1812714</v>
      </c>
      <c r="C43" s="4" t="s">
        <v>38</v>
      </c>
    </row>
    <row r="44" spans="1:3">
      <c r="A44" s="4" t="s">
        <v>135</v>
      </c>
      <c r="B44" s="5" t="n">
        <v>-596</v>
      </c>
      <c r="C44" s="5" t="n">
        <v>-594</v>
      </c>
    </row>
    <row r="45" spans="1:3">
      <c r="A45" s="4" t="s">
        <v>136</v>
      </c>
      <c r="B45" s="4" t="s">
        <v>38</v>
      </c>
      <c r="C45" s="5" t="n">
        <v>-1446569</v>
      </c>
    </row>
    <row r="46" spans="1:3">
      <c r="A46" s="4" t="s">
        <v>137</v>
      </c>
      <c r="B46" s="4" t="s">
        <v>38</v>
      </c>
      <c r="C46" s="5" t="n">
        <v>-102330</v>
      </c>
    </row>
    <row r="47" spans="1:3">
      <c r="A47" s="4" t="s">
        <v>138</v>
      </c>
      <c r="B47" s="5" t="n">
        <v>-11804885</v>
      </c>
      <c r="C47" s="5" t="n">
        <v>20174401</v>
      </c>
    </row>
    <row r="48" spans="1:3">
      <c r="A48" s="4" t="s">
        <v>139</v>
      </c>
      <c r="B48" s="5" t="n">
        <v>-1136094</v>
      </c>
      <c r="C48" s="5" t="n">
        <v>1149510</v>
      </c>
    </row>
    <row r="49" spans="1:3">
      <c r="A49" s="4" t="s">
        <v>140</v>
      </c>
      <c r="B49" s="5" t="n">
        <v>2042423</v>
      </c>
      <c r="C49" s="5" t="n">
        <v>4782256</v>
      </c>
    </row>
    <row r="50" spans="1:3">
      <c r="A50" s="4" t="s">
        <v>141</v>
      </c>
      <c r="B50" s="5" t="n">
        <v>906329</v>
      </c>
      <c r="C50" s="5" t="n">
        <v>5931766</v>
      </c>
    </row>
    <row r="51" spans="1:3">
      <c r="A51" s="3" t="s">
        <v>142</v>
      </c>
    </row>
    <row r="52" spans="1:3">
      <c r="A52" s="4" t="s">
        <v>143</v>
      </c>
      <c r="B52" s="5" t="n">
        <v>1485329</v>
      </c>
      <c r="C52" s="5" t="n">
        <v>96527</v>
      </c>
    </row>
    <row r="53" spans="1:3">
      <c r="A53" s="3" t="s">
        <v>144</v>
      </c>
    </row>
    <row r="54" spans="1:3">
      <c r="A54" s="4" t="s">
        <v>145</v>
      </c>
      <c r="B54" s="5" t="n">
        <v>3669521</v>
      </c>
      <c r="C54" s="4" t="s">
        <v>38</v>
      </c>
    </row>
    <row r="55" spans="1:3">
      <c r="A55" s="4" t="s">
        <v>146</v>
      </c>
      <c r="B55" s="4" t="s">
        <v>38</v>
      </c>
      <c r="C55" s="5" t="n">
        <v>503338</v>
      </c>
    </row>
    <row r="56" spans="1:3">
      <c r="A56" s="4" t="s">
        <v>42</v>
      </c>
      <c r="B56" s="5" t="n">
        <v>29565</v>
      </c>
      <c r="C56" s="5" t="n">
        <v>27159</v>
      </c>
    </row>
    <row r="57" spans="1:3">
      <c r="A57" s="4" t="s">
        <v>41</v>
      </c>
      <c r="B57" s="5" t="n">
        <v>1485435</v>
      </c>
      <c r="C57" s="4" t="s">
        <v>38</v>
      </c>
    </row>
    <row r="58" spans="1:3">
      <c r="A58" s="4" t="s">
        <v>147</v>
      </c>
      <c r="B58" s="4" t="s">
        <v>38</v>
      </c>
      <c r="C58" s="5" t="n">
        <v>2861620</v>
      </c>
    </row>
    <row r="59" spans="1:3">
      <c r="A59" s="4" t="s">
        <v>148</v>
      </c>
      <c r="B59" s="4" t="s">
        <v>38</v>
      </c>
      <c r="C59" s="5" t="n">
        <v>10000</v>
      </c>
    </row>
    <row r="60" spans="1:3">
      <c r="A60" s="4" t="s">
        <v>149</v>
      </c>
      <c r="B60" s="5" t="n">
        <v>-13232709</v>
      </c>
      <c r="C60" s="4" t="s">
        <v>38</v>
      </c>
    </row>
    <row r="61" spans="1:3">
      <c r="A61" s="4" t="s">
        <v>150</v>
      </c>
      <c r="B61" s="5" t="n">
        <v>12915099</v>
      </c>
      <c r="C61" s="4" t="s">
        <v>38</v>
      </c>
    </row>
    <row r="62" spans="1:3">
      <c r="A62" s="4" t="s">
        <v>151</v>
      </c>
      <c r="B62" s="4" t="s">
        <v>38</v>
      </c>
      <c r="C62" s="8" t="n">
        <v>-69123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01:41Z</dcterms:created>
  <dcterms:modified xmlns:dcterms="http://purl.org/dc/terms/" xmlns:xsi="http://www.w3.org/2001/XMLSchema-instance" xsi:type="dcterms:W3CDTF">2017-08-14T15:01:41Z</dcterms:modified>
</cp:coreProperties>
</file>